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Inventories" sheetId="11" state="visible" r:id="rId11"/>
    <sheet xmlns:r="http://schemas.openxmlformats.org/officeDocument/2006/relationships" name="Solar Energy Systems, net" sheetId="12" state="visible" r:id="rId12"/>
    <sheet xmlns:r="http://schemas.openxmlformats.org/officeDocument/2006/relationships" name="Other Assets" sheetId="13" state="visible" r:id="rId13"/>
    <sheet xmlns:r="http://schemas.openxmlformats.org/officeDocument/2006/relationships" name="Accrued Expenses and Other Liab" sheetId="14" state="visible" r:id="rId14"/>
    <sheet xmlns:r="http://schemas.openxmlformats.org/officeDocument/2006/relationships" name="Indebtedness" sheetId="15" state="visible" r:id="rId15"/>
    <sheet xmlns:r="http://schemas.openxmlformats.org/officeDocument/2006/relationships" name="Derivatives" sheetId="16" state="visible" r:id="rId16"/>
    <sheet xmlns:r="http://schemas.openxmlformats.org/officeDocument/2006/relationships" name="Pass-Through Financing Obligati" sheetId="17" state="visible" r:id="rId17"/>
    <sheet xmlns:r="http://schemas.openxmlformats.org/officeDocument/2006/relationships" name="VIE Arrangements" sheetId="18" state="visible" r:id="rId18"/>
    <sheet xmlns:r="http://schemas.openxmlformats.org/officeDocument/2006/relationships" name="Redeemable Noncontrolling Inter"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 (Tables)" sheetId="28" state="visible" r:id="rId28"/>
    <sheet xmlns:r="http://schemas.openxmlformats.org/officeDocument/2006/relationships" name="Inventories (Tables)" sheetId="29" state="visible" r:id="rId29"/>
    <sheet xmlns:r="http://schemas.openxmlformats.org/officeDocument/2006/relationships" name="Solar Energy Systems, net (Tabl" sheetId="30" state="visible" r:id="rId30"/>
    <sheet xmlns:r="http://schemas.openxmlformats.org/officeDocument/2006/relationships" name="Other Assets (Tables)" sheetId="31" state="visible" r:id="rId31"/>
    <sheet xmlns:r="http://schemas.openxmlformats.org/officeDocument/2006/relationships" name="Accrued Expenses and Other Li_2" sheetId="32" state="visible" r:id="rId32"/>
    <sheet xmlns:r="http://schemas.openxmlformats.org/officeDocument/2006/relationships" name="Indebtedness (Tables)" sheetId="33" state="visible" r:id="rId33"/>
    <sheet xmlns:r="http://schemas.openxmlformats.org/officeDocument/2006/relationships" name="Derivatives (Tables)" sheetId="34" state="visible" r:id="rId34"/>
    <sheet xmlns:r="http://schemas.openxmlformats.org/officeDocument/2006/relationships" name="VIE Arrangements (Tables)"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Organization - Additional Infor"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Fair Value Measurement - Schedu" sheetId="44" state="visible" r:id="rId44"/>
    <sheet xmlns:r="http://schemas.openxmlformats.org/officeDocument/2006/relationships" name="Fair Value Measurement - Sche_2" sheetId="45" state="visible" r:id="rId45"/>
    <sheet xmlns:r="http://schemas.openxmlformats.org/officeDocument/2006/relationships" name="Inventories - Schedule of Inven" sheetId="46" state="visible" r:id="rId46"/>
    <sheet xmlns:r="http://schemas.openxmlformats.org/officeDocument/2006/relationships" name="Solar Energy Systems, net (Deta" sheetId="47" state="visible" r:id="rId47"/>
    <sheet xmlns:r="http://schemas.openxmlformats.org/officeDocument/2006/relationships" name="Solar Energy Systems, net - Add" sheetId="48" state="visible" r:id="rId48"/>
    <sheet xmlns:r="http://schemas.openxmlformats.org/officeDocument/2006/relationships" name="Other Assets - Schedule of Prep" sheetId="49" state="visible" r:id="rId49"/>
    <sheet xmlns:r="http://schemas.openxmlformats.org/officeDocument/2006/relationships" name="Accrued Expenses and Other Li_3" sheetId="50" state="visible" r:id="rId50"/>
    <sheet xmlns:r="http://schemas.openxmlformats.org/officeDocument/2006/relationships" name="Indebtedness - Schedule of Debt" sheetId="51" state="visible" r:id="rId51"/>
    <sheet xmlns:r="http://schemas.openxmlformats.org/officeDocument/2006/relationships" name="Indebtedness - Additional Infor" sheetId="52" state="visible" r:id="rId52"/>
    <sheet xmlns:r="http://schemas.openxmlformats.org/officeDocument/2006/relationships" name="Derivatives - Offsetting Arrang" sheetId="53" state="visible" r:id="rId53"/>
    <sheet xmlns:r="http://schemas.openxmlformats.org/officeDocument/2006/relationships" name="Derivatives - Additional Inform" sheetId="54" state="visible" r:id="rId54"/>
    <sheet xmlns:r="http://schemas.openxmlformats.org/officeDocument/2006/relationships" name="Derivatives - Derivatives Desig" sheetId="55" state="visible" r:id="rId55"/>
    <sheet xmlns:r="http://schemas.openxmlformats.org/officeDocument/2006/relationships" name="Derivatives - Losses (Gains) on" sheetId="56" state="visible" r:id="rId56"/>
    <sheet xmlns:r="http://schemas.openxmlformats.org/officeDocument/2006/relationships" name="Pass-Through Financing Obliga_2" sheetId="57" state="visible" r:id="rId57"/>
    <sheet xmlns:r="http://schemas.openxmlformats.org/officeDocument/2006/relationships" name="VIE Arrangements - Carrying Amo" sheetId="58" state="visible" r:id="rId58"/>
    <sheet xmlns:r="http://schemas.openxmlformats.org/officeDocument/2006/relationships" name="Redeemable Noncontrolling Int_2"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Narr" sheetId="62" state="visible" r:id="rId62"/>
    <sheet xmlns:r="http://schemas.openxmlformats.org/officeDocument/2006/relationships" name="Stock-Based Compensation - Su_3" sheetId="63" state="visible" r:id="rId63"/>
    <sheet xmlns:r="http://schemas.openxmlformats.org/officeDocument/2006/relationships" name="Income Taxes (Details)" sheetId="64" state="visible" r:id="rId64"/>
    <sheet xmlns:r="http://schemas.openxmlformats.org/officeDocument/2006/relationships" name="Commitments and Contingencies -" sheetId="65" state="visible" r:id="rId65"/>
    <sheet xmlns:r="http://schemas.openxmlformats.org/officeDocument/2006/relationships" name="Earnings Per Share - Computatio" sheetId="66" state="visible" r:id="rId66"/>
    <sheet xmlns:r="http://schemas.openxmlformats.org/officeDocument/2006/relationships" name="Earnings Per Share - Schedule o" sheetId="67" state="visible" r:id="rId67"/>
    <sheet xmlns:r="http://schemas.openxmlformats.org/officeDocument/2006/relationships" name="Related Party Transactions - Ad"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511</t>
        </is>
      </c>
    </row>
    <row r="9">
      <c r="A9" s="4" t="inlineStr">
        <is>
          <t>Entity Registrant Name</t>
        </is>
      </c>
      <c r="B9" s="4" t="inlineStr">
        <is>
          <t>Sunrun Inc.</t>
        </is>
      </c>
    </row>
    <row r="10">
      <c r="A10" s="4" t="inlineStr">
        <is>
          <t>Entity Incorporation, State or Country Code</t>
        </is>
      </c>
      <c r="B10" s="4" t="inlineStr">
        <is>
          <t>DE</t>
        </is>
      </c>
    </row>
    <row r="11">
      <c r="A11" s="4" t="inlineStr">
        <is>
          <t>Entity Tax Identification Number</t>
        </is>
      </c>
      <c r="B11" s="4" t="inlineStr">
        <is>
          <t>26-2841711</t>
        </is>
      </c>
    </row>
    <row r="12">
      <c r="A12" s="4" t="inlineStr">
        <is>
          <t>Entity Address, Address Line One</t>
        </is>
      </c>
      <c r="B12" s="4" t="inlineStr">
        <is>
          <t>225 Bush Street</t>
        </is>
      </c>
    </row>
    <row r="13">
      <c r="A13" s="4" t="inlineStr">
        <is>
          <t>Entity Address, Address Line Two</t>
        </is>
      </c>
      <c r="B13" s="4" t="inlineStr">
        <is>
          <t>Suite 14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4</t>
        </is>
      </c>
    </row>
    <row r="17">
      <c r="A17" s="4" t="inlineStr">
        <is>
          <t>City Area Code</t>
        </is>
      </c>
      <c r="B17" s="4" t="inlineStr">
        <is>
          <t>415</t>
        </is>
      </c>
    </row>
    <row r="18">
      <c r="A18" s="4" t="inlineStr">
        <is>
          <t>Local Phone Number</t>
        </is>
      </c>
      <c r="B18" s="4" t="inlineStr">
        <is>
          <t>580-6900</t>
        </is>
      </c>
    </row>
    <row r="19">
      <c r="A19" s="4" t="inlineStr">
        <is>
          <t>Title of 12(b) Security</t>
        </is>
      </c>
      <c r="B19" s="4" t="inlineStr">
        <is>
          <t>Common Stock, $0.0001 par value per share</t>
        </is>
      </c>
    </row>
    <row r="20">
      <c r="A20" s="4" t="inlineStr">
        <is>
          <t>Trading Symbol</t>
        </is>
      </c>
      <c r="B20" s="4" t="inlineStr">
        <is>
          <t>RU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10112513</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469367</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Fair Value Measurement At March 31, 2022 and December 31, 2021, the carrying value of receivables, accounts payable, accrued expenses and distributions payable to noncontrolling interests approximates fair value due to their short-term nature and falls under the Level 2 hierarchy. The carrying values and fair values of debt instruments are as follows (in thousands): March 31, 2022 December 31, 2021 Carrying Value Fair Value Carrying Value Fair Value Recourse debt $ 861,175 $ 782,175 $ 601,684 $ 518,168 Senior debt 2,539,232 2,494,413 2,269,623 2,261,071 Subordinated debt 1,296,885 1,252,911 1,160,115 1,160,432 Securitization debt 2,441,868 2,328,837 2,471,468 2,494,070 Total $ 7,139,160 $ 6,858,336 $ 6,502,890 $ 6,433,741 At March 31, 2022 and December 31, 2021, the fair value of certain recourse debt and certain senior, subordinated and securitization loans approximate their carrying values because their interest rates are variable rates that approximate rates currently available to the Company. At March 31, 2022 and December 31, 2021, the fair value of the Company’s other debt instruments are based on rates currently offered for debt with similar maturities and terms. The Company’s fair value of the debt instruments fell under the Level 2 hierarchy. These valuation approaches involve some level of management estimation and judgment, the degree of which is dependent on the price transparency for the instruments or market. At March 31, 2022 and December 31, 2021, financial instruments measured at fair value on a recurring basis, based upon the fair value hierarchy, are as follows (in thousands): March 31, 2022 Level 1 Level 2 Level 3 Total Derivative assets: Interest rate swaps $ — $ 110,534 $ — $ 110,534 Total $ — $ 110,534 $ — $ 110,534 Derivative liabilities: Interest rate swaps $ — $ 29,788 $ — $ 29,788 Total $ — $ 29,788 $ — $ 29,788 December 31, 2021 Level 1 Level 2 Level 3 Total Derivative assets: Interest rate swaps $ — $ 26,673 $ — $ 26,673 Total $ — $ 26,673 $ — $ 26,673 Derivative liabilities: Interest rate swaps $ — $ 83,873 $ — $ 83,873 Total $ — $ 83,873 $ — $ 83,873 The above balances are recorded in other assets and other liabilities, respectively, in the consolidated balance sheets, except for $2.8 million and nil as of March 31, 2022 and December 31, 2021, respectively, which is recorded in prepaid and other assets and except for $7.1 million and $23.0 million as of March 31, 2022 and December 31, 2021, respectively, which is recorded in accrued expenses and other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Inventories consist of the following (in thousands): March 31, 2022 December 31, 2021 Raw materials $ 446,292 $ 413,819 Work-in-process 109,654 93,000 Total $ 555,946 $ 506,819 As of January 1, 2020, the federal government offers a Commercial ITC of 26%, which is reduced from 30%, under Section 48(a) of the Internal Revenue Code of 1986, as amended, for the installation of certain solar power facilities owned for business purposes. The Internal Revenue Service (“IRS”) provided taxpayers a safe harbor opportunity to retain access to the pre-2020 30% tax credit amount through specific rules released in Notice 2018-59. The Company sought to avail itself of this safe harbor by incurring certain costs and taking title in the year the Company took delivery, for tax purposes, of the underlying inventory and/or by performing physical work on components that will be installed in solar facilities. There was approximately $7.4 million and $11.0 million at March 31, 2022 and December 31, 2021, respectively, of inventory that would qualify for a 30% tax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lar Energy Systems, net</t>
        </is>
      </c>
      <c r="B1" s="2" t="inlineStr">
        <is>
          <t>3 Months Ended</t>
        </is>
      </c>
    </row>
    <row r="2">
      <c r="B2" s="2" t="inlineStr">
        <is>
          <t>Mar. 31, 2022</t>
        </is>
      </c>
    </row>
    <row r="3">
      <c r="A3" s="3" t="inlineStr">
        <is>
          <t>Solar Energy Systems Disclosure [Abstract]</t>
        </is>
      </c>
    </row>
    <row r="4">
      <c r="A4" s="4" t="inlineStr">
        <is>
          <t>Solar Energy Systems, net</t>
        </is>
      </c>
      <c r="B4" s="4" t="inlineStr">
        <is>
          <t>Solar Energy Systems, net Solar energy systems, net consists of the following (in thousands): March 31, 2022 December 31, 2021 Solar energy system equipment costs $ 9,342,544 $ 9,018,788 Inverters and batteries 1,183,163 1,127,014 Total solar energy systems 10,525,707 10,145,802 Less: accumulated depreciation and amortization (1,365,294) (1,267,932) Add: construction-in-progress 611,649 581,826 Total solar energy systems, net $ 9,772,062 $ 9,459,696 All solar energy systems, including construction-in-progress, have been leased to or are subject to signed Customer Agreements with customers. The Company recorded depreciation expense related to solar energy systems of $100.5 million and $87.4 million for the three months ended March 31, 2022 and 2021, respectively. The depreciation expense was reduced by the amortization of deferred grants of $2.1 million and $2.1 million for thre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Other Assets Other assets consist of the following (in thousands): March 31, 2022 December 31, 2021 Costs to obtain contracts - customer agreements $ 780,349 $ 703,080 Costs to obtain contracts - incentives 2,481 2,481 Accumulated amortization of costs to obtain contracts (82,596) (74,529) Unbilled receivables 233,328 212,727 Allowance for credit losses on unbilled receivables (2,593) (2,411) Operating lease right-of-use assets 95,851 92,707 Equity investment 186,100 63,826 Other assets 208,960 127,862 Total $ 1,421,880 $ 1,125,743 The Company recorded amortization of costs to obtain contracts of $8.2 million and $4.2 million for the three months ended March 31, 2022 and 2021, respectively, in Sales and marketing in the consolidated statements of operations. The majority of unbilled receivables arise from fixed price escalators included in the Company's long-term Customer Agreements. The escalator is included in calculating the total estimated transaction value for an individual Customer Agreement. The total estimated transaction value is then recognized over the term of the Customer Agreement. The amount of unbilled receivables increases while cumulative billings for an individual Customer Agreement are less than the cumulative revenue recognized for that Customer Agreement. Conversely, the amount of unbilled receivables decreases when the actual cumulative billings becomes higher than the cumulative revenue recognized. At the end of the initial term of a Customer Agreement, the cumulative amounts recognized as revenue and billed to date are the same, therefore the unbilled receivable balance for an individual Customer Agreement will be zero. The Company applies an estimated loss-rate in order to determine the current expected credit loss for unbilled receivables. The estimated loss-rate is determined by analyzing historical credit losses, residential first and second mortgage foreclosures and consumers' utility default rates, as well as current economic conditions. The Company reviews individual customer collection status of electricity billings to determine whether the unbilled receivables for an individual customer should be written off, including the possibility of a service transfer to a potential new homeown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 of the following (in thousands): March 31, 2022 December 31, 2021 Accrued employee compensation $ 99,491 $ 100,357 Operating lease obligations 25,715 24,780 Accrued interest 40,018 38,665 Accrued professional fees 8,061 11,330 Other accrued expenses 147,033 189,004 Total $ 320,318 $ 364,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2</t>
        </is>
      </c>
    </row>
    <row r="3">
      <c r="A3" s="3" t="inlineStr">
        <is>
          <t>Debt Disclosure [Abstract]</t>
        </is>
      </c>
    </row>
    <row r="4">
      <c r="A4" s="4" t="inlineStr">
        <is>
          <t>Indebtedness</t>
        </is>
      </c>
      <c r="B4" s="4" t="inlineStr">
        <is>
          <t>Indebtedness As of March 31, 2022, debt consisted of the following (in thousands, except percentages): March 31, 2022 December 31, 2021 Unused Borrowing Capacity (1) Weighted Average Interest Rate at March 31, 2022 (2) Weighted Average Interest Rate at December 31, 2021 (2) Contractual Interest Rate (3) Contractual Maturity Date Recourse debt Bank line of credit (4) $ 470,000 $ 211,066 $ 81,117 3.70% 3.40% LIBOR +3.25% January 2025 0% Convertible Senior Notes (5) 400,000 400,000 — —% —% —% February 2026 Total recourse debt 870,000 611,066 81,117 Unamortized debt discount (8,825) (9,382) — Total recourse debt, net 861,175 601,684 81,117 Non-recourse debt (6) Senior revolving and delayed draw loans (7) 1,050,900 1,301,600 25,900 2.36% 2.23% LIBOR +2.00% - 3.00% March 2024 - April 2025 Senior non-revolving loans 1,441,489 921,038 — 3.18% 3.66% 4.50% - 6.50%; LIBOR +1.75% - 2.75% April 2022 - November 2040 Subordinated revolving and delayed draw loans 184,850 221,464 — 6.67% 9.06% LIBOR +9.00%; SOFR +3.50%; SOFR +7.875% March 2024 - April 2024 Subordinated loans (8) 1,132,313 959,852 — 8.63% 8.46% 7.00% - 10.00%; LIBOR +6.75% May 2023 - January 2042 Securitized loans 2,437,267 2,466,389 — 3.59% 3.59% 2.27% - 5.31% August 2023 - January 2057 Total non-recourse debt 6,246,819 5,870,343 25,900 Unamortized debt premium, net 31,166 30,863 — Total non-recourse debt, net 6,277,985 5,901,206 25,900 Total debt, net $ 7,139,160 $ 6,502,890 $ 107,017 (1) Represents the additional amount the Company could borrow, if any, based on the state of its existing assets as of March 31, 2022. (2) Reflects weighted average contractual, unhedged rates. See Note 9, Derivatives for hedge rates. (3) Ranges shown reflect fixed interest rate and rates using LIBOR, as applicable. (4) The former working capital facility was terminated in January 2022 and was replaced by this syndicated working capital facility with banks has a total commitment up to $600.0 million and is secured by substantially all of the unencumbered assets of the Company, as well as ownership interests in certain subsidiaries of the Company. Borrowings under the Facility may be designated as Base Rate Loans or Term SOFR Loans, subject to certain terms and conditions under the Credit Agreement. Base Rate Loans accrue interest at a rate per year equal to 2.25% plus the highest of (a) the federal funds rate plus 0.50%, (b) the interest rate determined from time to time by the Administrative Agent as its prime rate and notified to the Company, (c) the Adjusted Term SOFR Rate (defined below) for a one-month interest period in effect on such day (or if such day is not a business day, the immediately preceding business day) plus 1.00% and (d) 0.00%. Term SOFR Loans accrue interest at a rate per annum equal to (a) 3.25% plus (b) the greater of (i) 0.00% and (ii) the sum of (x) the forward-looking term rate for a period comparable to the applicable available tenor based on SOFR that is published by CME Group Benchmark Administration Ltd or a successor for the applicable interest period and (y) (1) if the applicable interest period is one month, 0.11448%, (2) if the applicable interest period is three months, 0.26161% or (c) if the applicable interest period is six months, 0.42826% (the rate pursuant to clause (b), the "Adjusted Term SOFR Rate"). This working capital facility includes various restrictive covenants, such as the completion and presentation of audited consolidated financial statements, maintaining a minimum modified interest coverage ratio, a minimum modified current ratio, a maximum modified leverage ratio, and a minimum unencumbered cash balance, in each case, tested quarterly. (5) These convertible senior notes ("Notes") will not bear regular interest, and the principal amount of the notes will not accrete. The Notes may bear special interest under specified circumstances relating to the Company’s failure to comply with its reporting obligations under the Indenture or if the Notes are not freely tradeable as required by the Indenture. The Notes will mature on February 1, 2026, unless earlier repurchased by the Company, redeemed by the Company or converted pursuant to their terms. The initial conversion rate of the Notes is 8.4807 shares of the Company’s common stock, par value $0.0001 per share, per $1,000 principal amount of Notes, which is equivalent to an initial conversion price of approximately $117.91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Notes in connection with such make-whole fundamental change or notice of redemption. The debt discount recorded on the Notes is being amortized to interest expense at an effective interest rate of 0.57%. As of March 31, 2022, $2.6 million of the debt discount was amortized to interest expense inception to date. In connection with the offering of the Notes, the Company entered into privately negotiated capped call transactions (“Capped Calls”) with certain of the initial purchasers and/or their respective affiliates at a cost of approximately $28.0 million. The Capped Calls are classified as equity and were recorded to additional paid-in-capital within stockholders’ equity as of March 31, 2021. The Capped Calls each have an initial strike price of approximately $117.91 per share, subject to certain adjustments, which corresponds to the initial conversion price of the Notes. The Capped Calls have initial cap prices of $157.22 per share. The Capped Calls cover, subject to anti-dilution adjustments, approximately 3.4 million shares of common stock. The Capped Calls are expected generally to reduce the potential dilution to the common stock upon any conversion of Notes and/or offset any cash payments the Company is required to make in excess of the principal amount of the Notes, as the case may be, in the event the market price per share of common stock, as measured under the Capped Calls, is greater than the strike price of the Capped Call, with such offset subject to a cap. If, however, the market price per share of the common stock, as measured under the Capped Calls, exceeds the cap price of the Capped Calls, there would be dilution and/or there would not be an offset of such potential cash payments, in each case, to the extent that the then-market price per share of the common stock exceeds the cap price. The final components of the Capped Calls are scheduled to expire on January 29, 2026. (6) Certain loans under this category are part of project equity transactions. (7) Pursuant to the terms of the aggregation facilities within this category the Company may draw up to an aggregate principal amount of $2.1 billion in revolver borrowings depending on the available borrowing base at the time. (8) A loan under this category with an outstanding balance of $125.1 million as of March 31, 2022 contains a put option that can be exercised beginning in 2036 that would require the Company to pay off the entire loan on November 30, 2037. Senior and Subordinated Debt Facilities Each of the Company's senior and subordinated debt facilities contain customary covenants, including the requirement to maintain certain financial measurements and provide lender reporting. Each of the senior and subordinated debt facilities also contain certain provisions in the event of default that entitle lenders to take certain actions including acceleration of amounts due under the facilities and acquisition of membership interests and assets that are pledged to the lenders under the terms of the senior and subordinated debt facilities. The facilities are non-recourse to the Company and are secured by net cash flows from Customer Agreements or inventories less certain operating, maintenance and other expenses that are available to the borrower after distributions to tax equity investors, where applicable. Under the terms of these facilities, the Company's subsidiaries pay interest and principal from the net cash flows available to the subsidiaries. The Company was in compliance with all debt covenants as of March 31, 2022. Securitization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Derivatives Interest Rate Swaps The Company uses interest rate swaps to hedge variable interest payments due on certain of its term loans and aggregation facility. These swaps allow the Company to incur fixed interest rates on these loans and receive payments based on variable interest rates with the swap counterparty based on the one- or three-month LIBOR on the notional amounts over the life of the swaps. Certain interest rate swaps have been designated as cash flow hedges. The credit risk adjustment associated with these swaps is the risk of non-performance by the counterparties to the contracts. In the three months ended March 31, 2022, the hedge relationships on the Company’s interest rate swaps have been assessed as highly effective as the quarterly assessment performed determined changes in cash flows of the derivative instruments have been highly effective in offsetting the changes in the cash flows of the hedged items, are expected to be highly effective in the future and the critical terms of the interest rate swaps match the critical terms of the underlying forecasted hedged transactions. Accordingly, changes in the fair value of these derivatives are recorded as a component of accumulated other comprehensive income, net of income taxes. Changes in the fair value of these derivatives are subsequently reclassified into earnings, and are included in interest expense, net in the Company’s statements of operations, in the period that the hedged forecasted transactions affect earnings. To the extent that the hedge relationships are not effective, changes in the fair value of these derivatives are recorded in other expenses, net in the Company's statements of operations on a prospective basis. The Company’s master netting and other similar arrangements allow net settlements under certain conditions. When those conditions are met, the Company presents derivatives at net fair value. As of March 31, 2022,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Assets: Derivatives designated as hedging instruments $ 49,777 $ (4,592) $ 45,185 $ 833,899 Derivatives not designated as hedging instruments 60,757 — 60,757 959,020 Total derivative assets $ 110,534 $ (4,592) $ 105,942 $ 1,792,919 Liabilities: Derivatives designated as hedging instruments $ (17,245) $ 4,592 $ (12,653) $ 686,553 Derivatives not designated as hedging instruments (12,543) — (12,543) 352,381 Total derivative liabilities $ (29,788) $ 4,592 $ (25,196) $ 1,038,934 Total $ 80,746 $ — $ 80,746 $ 2,831,853 (1) Comprised of 68 interest rate swaps which effectively fix the LIBOR portion of interest rates on outstanding balances of certain loans under the senior and securitized sections of the debt footnote table (see Note 8, Indebtedness ) at 0.57% to 3.18% per annum. These swaps mature from August 31, 2022 to January 31, 2043. As of December 31, 2021,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designated as hedging instruments $ 17,475 $ (1,815) $ 15,660 $ 421,281 Derivatives not designated as hedging instruments 9,198 — 9,198 345,258 Total derivative assets $ 26,673 $ (1,815) $ 24,858 $ 766,539 Liabilities: Derivatives designated as hedging instruments (54,017) 1,815 (52,202) 1,110,729 Derivatives not designated as hedging instruments (29,856) — (29,856) 621,884 Total derivative liabilities $ (83,873) $ 1,815 $ (82,058) $ 1,732,613 Total $ (57,200) $ — $ (57,200) $ 2,499,152 The losses (gains) on derivatives designated as cash flow hedges recognized into OCI, before tax effect, consisted of the following (in thousands): Three months ended March 31, 2022 2021 Derivatives designated as cash flow hedges: Interest rate swaps $ (63,528) $ (64,303) The losses (gains) on derivatives financial instruments recognized into the consolidated statements of operations, before tax effect, consisted of the following (in thousands): Three months ended March 31, 2022 2021 Interest expense, net Other expense, net Interest expense, net Other expense, net Derivatives designated as cash flow hedges: Interest rate swaps Losses (gains) reclassified from AOCI into income $ 5,427 $ — $ 3,902 $ — Derivatives not designated as cash flow hedges: Interest rate swaps Gains recognized into income — (66,640) — (32,614) Total losses (gains) $ 5,427 $ (66,640) $ 3,902 $ (32,614) All amounts in Accumulated other comprehensive income (loss) ("AOCI") in the consolidated statements of redeemable noncontrolling interests and equity relate to derivatives, refer to the consolidated statements of comprehensive (loss) income. The net loss (gain) on derivatives includes the tax effect of $18.1 million and $18.2 million for three months ended March 31, 2022 and 2021, respectively. During the next 12 months, the Company expects to reclassify $2.9 million of net gains on derivative instruments from accumulated other comprehensive income to earnings. There were 19 undesignated derivative instruments recorded by the Company as of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ss-Through Financing Obligations</t>
        </is>
      </c>
      <c r="B1" s="2" t="inlineStr">
        <is>
          <t>3 Months Ended</t>
        </is>
      </c>
    </row>
    <row r="2">
      <c r="B2" s="2" t="inlineStr">
        <is>
          <t>Mar. 31, 2022</t>
        </is>
      </c>
    </row>
    <row r="3">
      <c r="A3" s="3" t="inlineStr">
        <is>
          <t>Leases [Abstract]</t>
        </is>
      </c>
    </row>
    <row r="4">
      <c r="A4" s="4" t="inlineStr">
        <is>
          <t>Pass-through Financing Obligations</t>
        </is>
      </c>
      <c r="B4" s="4" t="inlineStr">
        <is>
          <t>Pass-Through Financing Obligations The Company's pass-through financing obligations ("financing obligations") arise when the Company leases solar energy systems to Fund investors who are considered commercial customers under a master lease agreement, and these investors in turn are assigned the Customer Agreements with customers. The Company receives all of the value attributable to the accelerated tax depreciation and some or all of the value attributable to the other incentives. Given the assignment of operating cash flows, these arrangements are accounted for as financing obligations. The Company also sells the rights and related value attributable to the Commercial ITC to these investors. Under these financing obligation arrangements, wholly owned subsidiaries of the Company finance the cost of solar energy systems with investors for an initial term of typically 20 or 22 years, and one fund with an initial term of 7 years. The solar energy systems are subject to Customer Agreements with an initial term of typically 20 or 25 years that automatically renew on an annual basis. These solar energy systems are reported under the line item solar energy systems, net in the consolidated balance sheets. As of March 31, 2022 and December 31, 2021, the cost of the solar energy systems placed in service under the financing obligation arrangements was $703.7 million and $705.4 million, respectively. The accumulated depreciation related to these assets as of March 31, 2022 and December 31, 2021 was $149.4 million and $143.2 million, respectively. The investors make a series of large up-front payments and, in certain cases, subsequent smaller quarterly payments (lease payments) to the subsidiaries of the Company. The Company accounts for the payments received from the investors under the financing obligation arrangements as borrowings by recording the proceeds received as financing obligations on its consolidated balance sheets, and cash provided by financing activities in its consolidated statement of cash flows. These financing obligations are reduced over a period of approximately 22 years, or over 7 years in the case of one fund, by customer payments under the Customer Agreements, U.S. Treasury grants (where applicable) and proceeds from the contracted resale of SRECs as they are received by the investor. In addition, funds paid for the Commercial ITC value upfront are initially recorded as a refund liability and recognized as revenue as the associated solar energy system reaches PTO. The Commercial ITC value is reflected in cash provided by operations on the consolidated statement of cash flows. The Company accounts for the Customer Agreements and any related U.S. Treasury grants, as well as the resale of SRECs consistent with the Company’s revenue recognition accounting policies as described in Note 2, Summary of Significant Accounting Policies. Interest is calculated on the financing obligations using the effective interest rate method. The effective interest rate, which is adjusted on a prospective basis, is the interest rate that equates the present value of the estimated cash amounts to be received by the investor over the lease term with the present value of the cash amounts paid by the investor to the Company, adjusted for amounts received by the investor. The financing obligations are nonrecourse once the associated assets have been placed in service and all the contractual arrangements have been assigned to the investor. Under the majority of the financing obligations, the investor has a right to extend its right to receive cash flows from the customers beyond the initial term in certain circumstances. Depending on the arrangement, the Company has the option to settle the outstanding financing obligation on the ninth or eleventh anniversary of the Fund inception at a price equal to the higher of (a) the fair value of future remaining cash flows or (b) the amount that would result in the investor earning their targeted return. In several of these financing obligations, the investor has an option to require repayment of the entire outstanding balance on the tenth anniversary of the Fund inception at a price equal to the fair value of the future remaining cash flows. Under the majority of the financing obligations, the Company is responsible for services such as warranty support, accounting, lease servicing and performance reporting to customers. As part of the warranty and performance guarantee with the customers in applicable funds, the Company guarantees certain specified minimum annual solar energy production output for the solar energy systems leased to the customers, which the Company accounts for as disclosed in Note 2, Summary of Significant Accounting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Arrangements</t>
        </is>
      </c>
      <c r="B1" s="2" t="inlineStr">
        <is>
          <t>3 Months Ended</t>
        </is>
      </c>
    </row>
    <row r="2">
      <c r="B2" s="2" t="inlineStr">
        <is>
          <t>Mar. 31, 2022</t>
        </is>
      </c>
    </row>
    <row r="3">
      <c r="A3" s="3" t="inlineStr">
        <is>
          <t>Organization, Consolidation and Presentation of Financial Statements [Abstract]</t>
        </is>
      </c>
    </row>
    <row r="4">
      <c r="A4" s="4" t="inlineStr">
        <is>
          <t>VIE Arrangements</t>
        </is>
      </c>
      <c r="B4" s="4" t="inlineStr">
        <is>
          <t>VIE Arrangements The Company consolidated various VIEs at March 31, 2022 and December 31, 2021. The carrying amounts and classification of the VIEs’ assets and liabilities included in the consolidated balance sheets are as follows (in thousands): March 31, 2022 December 31, 2021 Assets Current assets Cash $ 306,124 $ 377,044 Restricted cash 66,918 70,346 Accounts receivable, net 72,691 55,714 Inventories 98,023 93,604 Prepaid expenses and other current assets 1,585 1,519 Total current assets 545,341 598,227 Solar energy systems, net 7,888,322 7,605,769 Other assets 206,311 177,224 Total assets $ 8,639,974 $ 8,381,220 Liabilities Current liabilities Accounts payable $ 27,488 $ 26,042 Distributions payable to noncontrolling interests and redeemable noncontrolling interests 30,661 31,582 Accrued expenses and other liabilities 25,302 31,036 Deferred revenue, current portion 42,776 45,956 Deferred grants, current portion — 997 Non-recourse debt, current portion 34,558 41,284 Total current liabilities 160,785 176,897 Deferred revenue, net of current portion 490,856 484,429 Deferred grants, net of current portion — 24,637 Non-recourse debt, net of current portion 1,419,336 1,441,324 Other liabilities 16,197 25,205 Total liabilities $ 2,087,174 $ 2,152,492 The Company holds certain variable interests in nonconsolidated VIEs established as a result of six pass-through Fund arrangements as further explained in Note 10, Pass-Through Financing Obligations. The Company does not have material exposure to losses as a result of its involvement with the VIEs in excess of the amount of the pass-through financing obligation recorded in the Company’s consolidated financial statements. The Company is not considered the primary beneficiary of these V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and Equity</t>
        </is>
      </c>
      <c r="B1" s="2" t="inlineStr">
        <is>
          <t>3 Months Ended</t>
        </is>
      </c>
    </row>
    <row r="2">
      <c r="B2" s="2" t="inlineStr">
        <is>
          <t>Mar. 31, 2022</t>
        </is>
      </c>
    </row>
    <row r="3">
      <c r="A3" s="3" t="inlineStr">
        <is>
          <t>Equity [Abstract]</t>
        </is>
      </c>
    </row>
    <row r="4">
      <c r="A4" s="4" t="inlineStr">
        <is>
          <t>Redeemable Noncontrolling Interests and Equity</t>
        </is>
      </c>
      <c r="B4" s="4" t="inlineStr">
        <is>
          <t>Redeemable Noncontrolling Interests and Equity During certain specified periods of time (the “Early Exit Periods”), noncontrolling interests in certain funding arrangements have the right to put all of their membership interests to the Company (the “Put Provisions”). During a specific period of time (the “Call Periods”), the Company has the right to call all membership units of the related redeemable noncontrolling interests. The carrying value of redeemable noncontrolling interests was greater than the redemption value except for 14 and 10 Funds at March 31, 2022 and December 31, 2021, respectively, where the carrying value has been adjusted to the redemption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2</t>
        </is>
      </c>
      <c r="D1" s="2" t="inlineStr">
        <is>
          <t>Dec. 31, 2021</t>
        </is>
      </c>
    </row>
    <row r="2">
      <c r="A2" s="3" t="inlineStr">
        <is>
          <t>Current assets:</t>
        </is>
      </c>
    </row>
    <row r="3">
      <c r="A3" s="4" t="inlineStr">
        <is>
          <t>Cash</t>
        </is>
      </c>
      <c r="C3" s="6" t="n">
        <v>629161</v>
      </c>
      <c r="D3" s="6" t="n">
        <v>617634</v>
      </c>
    </row>
    <row r="4">
      <c r="A4" s="4" t="inlineStr">
        <is>
          <t>Restricted cash</t>
        </is>
      </c>
      <c r="C4" s="5" t="n">
        <v>233306</v>
      </c>
      <c r="D4" s="5" t="n">
        <v>232649</v>
      </c>
    </row>
    <row r="5">
      <c r="A5" s="4" t="inlineStr">
        <is>
          <t>Accounts receivable (net of allowances for credit losses of $11,516 and $11,035 as of March 31, 2022 and December 31, 2021, respectively)</t>
        </is>
      </c>
      <c r="C5" s="5" t="n">
        <v>200549</v>
      </c>
      <c r="D5" s="5" t="n">
        <v>146037</v>
      </c>
    </row>
    <row r="6">
      <c r="A6" s="4" t="inlineStr">
        <is>
          <t>Inventories</t>
        </is>
      </c>
      <c r="C6" s="5" t="n">
        <v>555946</v>
      </c>
      <c r="D6" s="5" t="n">
        <v>506819</v>
      </c>
    </row>
    <row r="7">
      <c r="A7" s="4" t="inlineStr">
        <is>
          <t>Prepaid expenses and other current assets</t>
        </is>
      </c>
      <c r="C7" s="5" t="n">
        <v>90388</v>
      </c>
      <c r="D7" s="5" t="n">
        <v>44580</v>
      </c>
    </row>
    <row r="8">
      <c r="A8" s="4" t="inlineStr">
        <is>
          <t>Total current assets</t>
        </is>
      </c>
      <c r="C8" s="5" t="n">
        <v>1709350</v>
      </c>
      <c r="D8" s="5" t="n">
        <v>1547719</v>
      </c>
    </row>
    <row r="9">
      <c r="A9" s="4" t="inlineStr">
        <is>
          <t>Restricted cash</t>
        </is>
      </c>
      <c r="C9" s="5" t="n">
        <v>148</v>
      </c>
      <c r="D9" s="5" t="n">
        <v>148</v>
      </c>
    </row>
    <row r="10">
      <c r="A10" s="4" t="inlineStr">
        <is>
          <t>Solar energy systems, net</t>
        </is>
      </c>
      <c r="C10" s="5" t="n">
        <v>9772062</v>
      </c>
      <c r="D10" s="5" t="n">
        <v>9459696</v>
      </c>
    </row>
    <row r="11">
      <c r="A11" s="4" t="inlineStr">
        <is>
          <t>Property and equipment, net</t>
        </is>
      </c>
      <c r="C11" s="5" t="n">
        <v>59963</v>
      </c>
      <c r="D11" s="5" t="n">
        <v>56886</v>
      </c>
    </row>
    <row r="12">
      <c r="A12" s="4" t="inlineStr">
        <is>
          <t>Intangible assets, net</t>
        </is>
      </c>
      <c r="C12" s="5" t="n">
        <v>11550</v>
      </c>
      <c r="D12" s="5" t="n">
        <v>12891</v>
      </c>
    </row>
    <row r="13">
      <c r="A13" s="4" t="inlineStr">
        <is>
          <t>Goodwill</t>
        </is>
      </c>
      <c r="C13" s="5" t="n">
        <v>4280169</v>
      </c>
      <c r="D13" s="5" t="n">
        <v>4280169</v>
      </c>
    </row>
    <row r="14">
      <c r="A14" s="4" t="inlineStr">
        <is>
          <t>Other assets</t>
        </is>
      </c>
      <c r="C14" s="5" t="n">
        <v>1421880</v>
      </c>
      <c r="D14" s="5" t="n">
        <v>1125743</v>
      </c>
    </row>
    <row r="15">
      <c r="A15" s="4" t="inlineStr">
        <is>
          <t>Total assets</t>
        </is>
      </c>
      <c r="B15" s="4" t="inlineStr">
        <is>
          <t>[1]</t>
        </is>
      </c>
      <c r="C15" s="5" t="n">
        <v>17255122</v>
      </c>
      <c r="D15" s="5" t="n">
        <v>16483252</v>
      </c>
    </row>
    <row r="16">
      <c r="A16" s="3" t="inlineStr">
        <is>
          <t>Current liabilities:</t>
        </is>
      </c>
    </row>
    <row r="17">
      <c r="A17" s="4" t="inlineStr">
        <is>
          <t>Accounts payable</t>
        </is>
      </c>
      <c r="C17" s="5" t="n">
        <v>385265</v>
      </c>
      <c r="D17" s="5" t="n">
        <v>288108</v>
      </c>
    </row>
    <row r="18">
      <c r="A18" s="4" t="inlineStr">
        <is>
          <t>Distributions payable to noncontrolling interests and redeemable noncontrolling interests</t>
        </is>
      </c>
      <c r="C18" s="5" t="n">
        <v>30661</v>
      </c>
      <c r="D18" s="5" t="n">
        <v>31582</v>
      </c>
    </row>
    <row r="19">
      <c r="A19" s="4" t="inlineStr">
        <is>
          <t>Accrued expenses and other liabilities</t>
        </is>
      </c>
      <c r="C19" s="5" t="n">
        <v>320318</v>
      </c>
      <c r="D19" s="5" t="n">
        <v>364136</v>
      </c>
    </row>
    <row r="20">
      <c r="A20" s="4" t="inlineStr">
        <is>
          <t>Deferred revenue, current portion</t>
        </is>
      </c>
      <c r="C20" s="5" t="n">
        <v>113653</v>
      </c>
      <c r="D20" s="5" t="n">
        <v>111739</v>
      </c>
    </row>
    <row r="21">
      <c r="A21" s="4" t="inlineStr">
        <is>
          <t>Deferred grants, current portion</t>
        </is>
      </c>
      <c r="C21" s="5" t="n">
        <v>8294</v>
      </c>
      <c r="D21" s="5" t="n">
        <v>8302</v>
      </c>
    </row>
    <row r="22">
      <c r="A22" s="4" t="inlineStr">
        <is>
          <t>Finance lease obligations, current portion</t>
        </is>
      </c>
      <c r="C22" s="5" t="n">
        <v>11135</v>
      </c>
      <c r="D22" s="5" t="n">
        <v>10901</v>
      </c>
    </row>
    <row r="23">
      <c r="A23" s="4" t="inlineStr">
        <is>
          <t>Non-recourse debt, current portion</t>
        </is>
      </c>
      <c r="C23" s="5" t="n">
        <v>193131</v>
      </c>
      <c r="D23" s="5" t="n">
        <v>190186</v>
      </c>
    </row>
    <row r="24">
      <c r="A24" s="4" t="inlineStr">
        <is>
          <t>Pass-through financing obligation, current portion</t>
        </is>
      </c>
      <c r="C24" s="5" t="n">
        <v>7454</v>
      </c>
      <c r="D24" s="5" t="n">
        <v>7166</v>
      </c>
    </row>
    <row r="25">
      <c r="A25" s="4" t="inlineStr">
        <is>
          <t>Total current liabilities</t>
        </is>
      </c>
      <c r="C25" s="5" t="n">
        <v>1069911</v>
      </c>
      <c r="D25" s="5" t="n">
        <v>1012120</v>
      </c>
    </row>
    <row r="26">
      <c r="A26" s="4" t="inlineStr">
        <is>
          <t>Deferred revenue, net of current portion</t>
        </is>
      </c>
      <c r="C26" s="5" t="n">
        <v>780305</v>
      </c>
      <c r="D26" s="5" t="n">
        <v>761872</v>
      </c>
    </row>
    <row r="27">
      <c r="A27" s="4" t="inlineStr">
        <is>
          <t>Deferred grants, net of current portion</t>
        </is>
      </c>
      <c r="C27" s="5" t="n">
        <v>204299</v>
      </c>
      <c r="D27" s="5" t="n">
        <v>206615</v>
      </c>
    </row>
    <row r="28">
      <c r="A28" s="4" t="inlineStr">
        <is>
          <t>Finance lease obligations, net of current portion</t>
        </is>
      </c>
      <c r="C28" s="5" t="n">
        <v>11849</v>
      </c>
      <c r="D28" s="5" t="n">
        <v>11314</v>
      </c>
    </row>
    <row r="29">
      <c r="A29" s="4" t="inlineStr">
        <is>
          <t>Convertible senior notes</t>
        </is>
      </c>
      <c r="C29" s="5" t="n">
        <v>391175</v>
      </c>
      <c r="D29" s="5" t="n">
        <v>390618</v>
      </c>
    </row>
    <row r="30">
      <c r="A30" s="4" t="inlineStr">
        <is>
          <t>Line of credit</t>
        </is>
      </c>
      <c r="C30" s="5" t="n">
        <v>470000</v>
      </c>
      <c r="D30" s="5" t="n">
        <v>211066</v>
      </c>
    </row>
    <row r="31">
      <c r="A31" s="4" t="inlineStr">
        <is>
          <t>Non-recourse debt, net of current portion</t>
        </is>
      </c>
      <c r="C31" s="5" t="n">
        <v>6084854</v>
      </c>
      <c r="D31" s="5" t="n">
        <v>5711020</v>
      </c>
    </row>
    <row r="32">
      <c r="A32" s="4" t="inlineStr">
        <is>
          <t>Pass-through financing obligation, net of current portion</t>
        </is>
      </c>
      <c r="C32" s="5" t="n">
        <v>311679</v>
      </c>
      <c r="D32" s="5" t="n">
        <v>314231</v>
      </c>
    </row>
    <row r="33">
      <c r="A33" s="4" t="inlineStr">
        <is>
          <t>Other liabilities</t>
        </is>
      </c>
      <c r="C33" s="5" t="n">
        <v>150806</v>
      </c>
      <c r="D33" s="5" t="n">
        <v>190056</v>
      </c>
    </row>
    <row r="34">
      <c r="A34" s="4" t="inlineStr">
        <is>
          <t>Deferred tax liabilities</t>
        </is>
      </c>
      <c r="C34" s="5" t="n">
        <v>98982</v>
      </c>
      <c r="D34" s="5" t="n">
        <v>101753</v>
      </c>
    </row>
    <row r="35">
      <c r="A35" s="4" t="inlineStr">
        <is>
          <t>Total liabilities</t>
        </is>
      </c>
      <c r="B35" s="4" t="inlineStr">
        <is>
          <t>[1]</t>
        </is>
      </c>
      <c r="C35" s="5" t="n">
        <v>9573860</v>
      </c>
      <c r="D35" s="5" t="n">
        <v>8910665</v>
      </c>
    </row>
    <row r="36">
      <c r="A36" s="4" t="inlineStr">
        <is>
          <t>Commitments and contingencies (Note 15)</t>
        </is>
      </c>
      <c r="C36" s="4" t="inlineStr">
        <is>
          <t xml:space="preserve"> </t>
        </is>
      </c>
      <c r="D36" s="4" t="inlineStr">
        <is>
          <t xml:space="preserve"> </t>
        </is>
      </c>
    </row>
    <row r="37">
      <c r="A37" s="4" t="inlineStr">
        <is>
          <t>Redeemable noncontrolling interests</t>
        </is>
      </c>
      <c r="C37" s="5" t="n">
        <v>630511</v>
      </c>
      <c r="D37" s="5" t="n">
        <v>594973</v>
      </c>
    </row>
    <row r="38">
      <c r="A38" s="3" t="inlineStr">
        <is>
          <t>Stockholders’ equity:</t>
        </is>
      </c>
    </row>
    <row r="39">
      <c r="A39" s="4" t="inlineStr">
        <is>
          <t>Preferred stock, $0.0001 par value—authorized, 200,000 shares as of March 31, 2022 and December 31, 2021; no shares issued and outstanding as of March 31, 2022 and December 31, 2021</t>
        </is>
      </c>
      <c r="C39" s="5" t="n">
        <v>0</v>
      </c>
      <c r="D39" s="5" t="n">
        <v>0</v>
      </c>
    </row>
    <row r="40">
      <c r="A40" s="4" t="inlineStr">
        <is>
          <t>Common stock, $0.0001 par value—authorized, 2,000,000 shares as of March 31, 2022 and December 31, 2021; issued and outstanding, 209,417 and 208,176 shares as of March 31, 2022 and December 31, 2021, respectively</t>
        </is>
      </c>
      <c r="C40" s="5" t="n">
        <v>21</v>
      </c>
      <c r="D40" s="5" t="n">
        <v>21</v>
      </c>
    </row>
    <row r="41">
      <c r="A41" s="4" t="inlineStr">
        <is>
          <t>Additional paid-in capital</t>
        </is>
      </c>
      <c r="C41" s="5" t="n">
        <v>6359279</v>
      </c>
      <c r="D41" s="5" t="n">
        <v>6330344</v>
      </c>
    </row>
    <row r="42">
      <c r="A42" s="4" t="inlineStr">
        <is>
          <t>Accumulated other comprehensive loss</t>
        </is>
      </c>
      <c r="C42" s="5" t="n">
        <v>-4601</v>
      </c>
      <c r="D42" s="5" t="n">
        <v>-73050</v>
      </c>
    </row>
    <row r="43">
      <c r="A43" s="4" t="inlineStr">
        <is>
          <t>Retained earnings</t>
        </is>
      </c>
      <c r="C43" s="5" t="n">
        <v>-90357</v>
      </c>
      <c r="D43" s="5" t="n">
        <v>-2579</v>
      </c>
    </row>
    <row r="44">
      <c r="A44" s="4" t="inlineStr">
        <is>
          <t>Total stockholders’ equity</t>
        </is>
      </c>
      <c r="C44" s="5" t="n">
        <v>6264342</v>
      </c>
      <c r="D44" s="5" t="n">
        <v>6254736</v>
      </c>
    </row>
    <row r="45">
      <c r="A45" s="4" t="inlineStr">
        <is>
          <t>Noncontrolling interests</t>
        </is>
      </c>
      <c r="C45" s="5" t="n">
        <v>786409</v>
      </c>
      <c r="D45" s="5" t="n">
        <v>722878</v>
      </c>
    </row>
    <row r="46">
      <c r="A46" s="4" t="inlineStr">
        <is>
          <t>Total equity</t>
        </is>
      </c>
      <c r="C46" s="5" t="n">
        <v>7050751</v>
      </c>
      <c r="D46" s="5" t="n">
        <v>6977614</v>
      </c>
    </row>
    <row r="47">
      <c r="A47" s="4" t="inlineStr">
        <is>
          <t>Total liabilities, redeemable noncontrolling interests and total equity</t>
        </is>
      </c>
      <c r="C47" s="6" t="n">
        <v>17255122</v>
      </c>
      <c r="D47" s="6" t="n">
        <v>16483252</v>
      </c>
    </row>
    <row r="48"/>
    <row r="49">
      <c r="A49" s="4" t="inlineStr">
        <is>
          <t>[1]</t>
        </is>
      </c>
      <c r="B49" s="4" t="inlineStr">
        <is>
          <t>The Company’s consolidated assets as of March 31, 2022 and December 31, 2021 include $8,639,974 and $8,381,220, respectively, in assets of variable interest entities (“VIEs”) that can only be used to settle obligations of the VIEs. These assets include solar energy systems, net, as of March 31, 2022 and December 31, 2021 of $7,888,322 and $7,605,769, respectively; cash as of March 31, 2022 and December 31, 2021 of $306,124 and $377,044, respectively; restricted cash as of March 31, 2022 and December 31, 2021 of $66,918 and $70,346, respectively; accounts receivable, net as of March 31, 2022 and December 31, 2021 of $72,691 and $55,714, respectively; inventories as of March 31, 2022 and December 31, 2021 of $98,023 and 93,604, respectively; prepaid expenses and other current assets as of March 31, 2022 and December 31, 2021 of $1,585 and $1,519, respectively; and other assets as of March 31, 2022 and December 31, 2021 of $206,311 and $177,224, respectively. The Company’s consolidated liabilities as of March 31, 2022 and December 31, 2021 include $2,087,174 and $2,152,492, respectively, in liabilities of VIEs whose creditors have no recourse to the Company. These liabilities include accounts payable as of March 31, 2022 and December 31, 2021 of $27,488 and $26,042, respectively; distributions payable to noncontrolling interests and redeemable noncontrolling interests as of March 31, 2022 and December 31, 2021 of $30,661 and $31,582, respectively; accrued expenses and other current liabilities as of March 31, 2022 and December 31, 2021 of $25,302 and $31,036, respectively; deferred revenue as of March 31, 2022 and December 31, 2021 of $533,632 and $530,385, respectively; deferred grants as of March 31, 2022 and December 31, 2021 of $0 and $25,634, respectively; non-recourse debt as of March 31, 2022 and December 31, 2021 of $1,453,894 and $1,482,608, respectively; and other liabilities as of March 31, 2022 and December 31, 2021 of $16,197 and $25,205, respectively.</t>
        </is>
      </c>
    </row>
  </sheetData>
  <mergeCells count="3">
    <mergeCell ref="A1:B1"/>
    <mergeCell ref="A48:C48"/>
    <mergeCell ref="B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Stock Options The following table summarizes the activity for all stock options under all of the Company’s equity incentive plans for the three months ended March 31, 2022 (shares and aggregate intrinsic value in thousands): Number of Options Weighted Average Exercise Price Weighted Average Remaining Contractual Life Aggregate Intrinsic Value Outstanding at December 31, 2021 6,257 $ 13.60 6.19 $ 140,326 Granted 633 27.84 Exercised (224) 11.36 Canceled (80) 37.31 Outstanding at March 31, 2022 6,586 $ 14.75 6.28 $ 115,786 Options vested and exercisable at March 31, 2022 4,416 $ 8.88 5.05 $ 97,592 Restricted Stock Units The following table summarizes the activity for all restricted stock units (“RSUs”) under all of the Company’s equity incentive plans for the three months ended March 31, 2022 (shares in thousands): Number of Awards Weighted Average Grant Date Fair Value Unvested balance at December 31, 2021 4,485 $ 42.73 Granted 1,776 26.31 Issued (1,002) 32.68 Canceled / forfeited (318) 41.93 Unvested balance at March 31, 2022 4,941 $ 38.91 Warrants for Strategic Partners The Company has issued warrants for up to 846,943 shares of its common stock to certain strategic partners (calculated using the respective quarter of grant's closing stock price). The exercise price of each warrant is $0.01 per share, and 15,940 warrants were exercised during the three months ended March 31, 2022. There were no warrants exercised during the three months ended March 31, 2021. During the three months ended March 31, 2022 and 2021, the Company recognized stock-based compensation expense of $1.1 million and $1.4 million, respectively, under performance and time-based warrants. Employee Stock Purchase Plan Under the Company's 2015 Employee Stock Purchase Plan ("ESPP"), eligible employees are offered shares bi-annually through a 24-month offering period that encompasses four six-month purchase periods. Each purchase period begins on the first trading day on or after May 15 and November 15 of each year. Employees may purchase a limited number of shares of the Company’s common stock via regular payroll deductions at a discount of 15% of the lower of the fair market value of the Company’s common stock on the first trading date of each offering period or on the exercise date. Employees may deduct up to 15% of payroll, with a cap of $25,000 of fair market value of shares in any calendar year and 10,000 shares per employee per purchase period. Stock-Based Compensation Expense The Company recognized stock-based compensation expense, including ESPP expenses, in the consolidated statements of operations as follows (in thousands): Three Months Ended March 31, 2022 2021 Cost of customer agreements and incentives $ 3,187 $ 2,232 Cost of solar energy systems and product sales 3,332 1,304 Sales and marketing 24,134 27,106 Research and development 953 676 General and administration 7,613 46,711 Total $ 39,219 $ 78,029 During the three months ended March 31, 2022, stock-based compensation expense capitalized to solar energy systems, net in the Company’s consolidated balance sheet was $4.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income tax benefit rate for the three months ended March 31, 2022 and 2021 was 2.1% and 6.5%, respectively. The differences between the actual consolidated effective income tax rate and the U.S. federal statutory rate were primarily attributable to the allocation of losses to noncontrolling interests and the valuation allowance.The Company sells solar energy systems to investment Funds. As the investment Funds are consolidated by the Company, the gain on the sale of the assets has been eliminated in the consolidated financial statements, however gains on sale are recognized for tax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tters of Credit As of March 31, 2022 and December 31, 2021, the Company had $23.2 million and $23.2 million, respectively, of unused letters of credit outstanding, which each carry fees of 2.13% - 3.25% per annum and 1.25% - 3.25% per annum, respectively. Guarantees Certain tax equity funds and debt facilities require the Company to maintain an aggregate amount of $35.0 million of unencumbered cash and cash equivalents at the end of each month. Purchase Commitment The Company entered into purchase commitments, which have the ability to be canceled without significant penalties, with multiple suppliers to purchase $393.1 million of photovoltaic modules, inverters and batteries by the end of 2022. 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 A warranty is provided for solar energy systems sold. However, for the solar energy systems under Customer Agreements, the Company does not accrue a warranty liability because those systems are owned by consolidated subsidiaries of the Company. Instead, any repair costs on those solar energy systems are expensed when they are incurred as a component of customer agreements and incentives costs of revenue. Commercial ITC Indemnification The Company is contractually committed to compensate certain investors for any losses that they may suffer in certain limited circumstances resulting from reductions in Commercial ITCs. Generally, such obligations would arise as a result of reductions to the value of the underlying solar energy systems as assessed by the Internal Revenue Service (the “IRS”). The Company set the purchase prices and claimed values based on fair market values determined with the assistance of an independent third-party appraisal with respect to the systems that generate Commercial ITCs that are passed-through to, and claimed by, the Fund investors. In April 2018, the Company purchased an insurance policy providing for certain payments by the insurers in the event there is a final determination (including a judicial determination) that reduced the Commercial ITCs claimed in respect of solar energy systems sold or transferred to most Funds through April 2018, or later, in the case of Funds added to the policy after such date. In general, the policy indemnifies the Company and related parties for additional taxes (including penalties and interest) owed in respect of lost Commercial ITCs, gross-up costs and expenses incurred in defending such claim, subject to negotiated exclusions from, and limitations to, coverage. At each balance sheet date, the Company assesses and recognizes, when applicable, the potential exposure from this obligation based on all the information available at that time, including any audits undertaken by the IRS. One of the Company's investors was being audited by the IRS in an audit involving a review of the fair market value determination of the Company's solar energy systems in the investment fund, which is covered by the Company's 2018 insurance policy. The Company is unable to determine if this audit will result in an adverse final determination at this time. Litigation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nsolidated results of operations, cash flows or financial position in a particular period. In October 2019, two stockholders filed separate putative class actions in the U.S. District Court for the Eastern District of New York ( Crumrine v. Vivint Solar, Inc. and Li v. Vivint Solar, Inc. ) purportedly on behalf of themselves and all others similarly situated. The lawsuits purport to allege violations of Federal Securities Laws. In March 2020, the court consolidated the two actions and appointed lead plaintiffs and lead counsel to represent the alleged putative class. Subsequently, in December 2020, the Eastern District of New York transferred the actions to the District of Utah, where they are now pending. Vivint Solar disputes the allegations in the complaint. While Vivint Solar believes that the claims against it are without merit, in view of the cost and risk of continuing to defend the action, Vivint Solar mediated the action with plaintiffs on May 19, 2021, and reached an agreement to resolve the action on a class-wide basis for $1.25 million. A portion of the $1.25 million is covered by insurance proceeds, and the Company accrued approximately $750,000 as of June 30, 2021. As of December 31, 2021, the accrual was adjusted to $550,000, because of the portion of the $1.25 million settlement that will be covered by insurance proceeds. On November 30, 2021, the court granted preliminary approval of the class action settlement. The Company deposited its portion of the settlement proceeds into an escrow account managed by the class action claims administrator on January 27, 2022. The court has scheduled the final approval hearing for May 5, 2022. In December 2019, ten customers who signed residential power purchase agreements named Vivint Solar in a putative class action lawsuit captioned Dekker v. Vivint Solar, Inc. (N.D. Cal.), alleging that the agreements contain unlawful termination fee provisions. The Company disputes the allegations in the complaint. On January 17, 2020, the Company moved to compel arbitration with respect to nine of the ten plaintiffs whose contracts included arbitration provisions. The court issued an order compelling eight plaintiffs to pursue their claims in arbitration but subsequently rescinded the order as to certain plaintiffs. The Court of Appeals for the Ninth Circuit has since reversed the court’s order rescinding its order compelling certain plaintiffs to arbitrate. At this time, one plaintiff's claims remain pending before the court as a class action, and other plaintiffs’ claims are in arbitration or have otherwise been resolved on an individual basis. In the class action that remains pending before the court, the plaintiff filed a motion for class certification, and on March 18, 2022, the court certified a class of customers (approximately 1,000) who are subject to the 2012 version of the Vivint Solar Power Purchase Agreement. The Company is unable to estimate a range of loss, if any, at this time. In addition to the matters discussed above, in the normal course of business, the Company has from time to time been named as a party to various legal claims, actions and complaints. While the outcome of these matters cannot currently be predicted with certainty, the Company does not currently believe that the outcome of any of these claims will have a material adverse effect, individually or in the aggregate, on its consolidated financial position, results of operations or cash flows. The Company accrues for losses that are probable and can be reasonably estimated. The Company evaluates the adequacy of its legal reserves based on its assessment of many factors, including interpretations of the law and assumptions about the future outcome of each case based on availabl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computation of the Company’s basic and diluted net loss per share is as follows (in thousands, except per share amounts): Three Months Ended March 31, 2022 2021 Numerator: Net loss attributable to common stockholders $ (87,778) $ (23,789) Denominator: Weighted average shares used to compute net loss per share attributable to common stockholders, basic 208,676 202,562 Weighted average effect of potentially dilutive shares to purchase common stock — — Weighted average shares used to compute net loss per share attributable to common stockholders, diluted 208,676 202,562 Net loss per share attributable to common stockholders Basic $ (0.42) $ (0.12) Diluted $ (0.42) $ (0.12) The following shares were excluded from the computation of diluted net loss per share as the impact of including those shares would be anti-dilutive (in thousands): Three Months Ended March 31, 2022 2021 Outstanding stock options 1,627 559 Unvested restricted stock units 3,772 345 Capped Calls for Senior Convertible Notes 3,392 2,337 Total 8,791 3,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Advances Receivable—Related Party Net amounts due from direct-sales professionals were $14.4 million and $11.2 million as of March 31, 2022 and December 31, 2021, respectively. The Company provided a reserve of $1.6 million and $1.4 million as of March 31, 2022 and December 31, 2021, respectively, related to advances to direct-sales professionals who have terminated their employment agreement with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May 4, 2022, the Company announced that, effective May 30, 2022, Mr. vonReichbauer will transition from his position as Chief Financial Officer and Principal Financial Officer of the Company to being a consultant for the Company and that Mr. Danny Abajian would be appointed Chief Financial Officer and Principal Financial Officer of the Company.  A Current Report on Form 8-K with a copy of the Company’s amended employment agreement with Mr. Abajian was filed with the SEC on May 4,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or the year ended December 31, 2021. The results of the three months ended March 31, 2022 are not necessarily indicative of the results to be expected for the fiscal year ending December 31, 2022 or other future periods. The consolidated financial statements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t>
        </is>
      </c>
    </row>
    <row r="5">
      <c r="A5" s="4" t="inlineStr">
        <is>
          <t>Use of Estimates</t>
        </is>
      </c>
      <c r="B5" s="4" t="inlineStr">
        <is>
          <t>Use of Estimates The preparation of the consolidated financial statements requires management to make estimates and assumptions that affect the amounts reported in the consolidated financial statements and accompanying notes. The Company regularly makes estimates and assumptions, including, but not limited to, revenue recognition constraints that result in variable consideration,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valuation and useful lives of intangible assets, the effective interest rate used to amortize pass-through financing obligations, the discount rate uses for operating and financing leases, the fair value of contingent consideration, the fair value of assets acquired and liabilities assumed in a business combination,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on various other assumptions believed to be reasonable. Actual results may differ from such estimates.</t>
        </is>
      </c>
    </row>
    <row r="6">
      <c r="A6" s="4" t="inlineStr">
        <is>
          <t>Segment Information</t>
        </is>
      </c>
      <c r="B6" s="4" t="inlineStr">
        <is>
          <t>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t>
        </is>
      </c>
    </row>
    <row r="7">
      <c r="A7" s="4" t="inlineStr">
        <is>
          <t>Cash and Restricted Cash</t>
        </is>
      </c>
      <c r="B7" s="4" t="inlineStr">
        <is>
          <t>Cash and Restricted Cash Restricted cash represents amounts related to obligations under certain financing transactions and future replacement of solar energy system components.</t>
        </is>
      </c>
    </row>
    <row r="8">
      <c r="A8" s="4" t="inlineStr">
        <is>
          <t>Accounts Receivable</t>
        </is>
      </c>
      <c r="B8" s="4" t="inlineStr">
        <is>
          <t>Accounts Receivable Accounts receivable consist of amounts due from customers, as well as state and utility rebates due from government agencies and utility companies. Under Customer Agreements, the customers typically assign incentive rebates to the Company.</t>
        </is>
      </c>
    </row>
    <row r="9">
      <c r="A9" s="4" t="inlineStr">
        <is>
          <t>Goodwill</t>
        </is>
      </c>
      <c r="B9" s="4" t="inlineStr">
        <is>
          <t>Goodwill Goodwill represents the excess of the purchase price over the fair value of assets acquired and liabilities assumed. Goodwill is reviewed for impairment at least annually or whenever events or changes in circumstances indicate that the carrying amount may be impaired. The Company has determined that it operates as one reporting unit and the Company’s goodwill is recorded at the enterprise level. The Company performs its annual impairment test of goodwill on October 1 of each fiscal year or whenever events or circumstances change or occur that would indicate that goodwill might be impaired. When assessing goodwill for impairment, the Company uses qualitative and if necessary, quantitative methods in accordance with FASB ASC Topic 350, Goodwill. The Company also considers its enterprise value and if necessary, discounted cash flow model, which involves assumptions and estimates, including the Company’s future financial performance, weighted average cost of capital and interpretation of currently enacted tax laws. Circumstances that could indicate impairment and require the Company to perform a quantitative impairment test include a significant decline in the Company’s financial results, a significant decline in the Company’s enterprise value relative to its net book value, a sustained decline in the Company's stock price, or an unanticipated change in competition or the Company’s market share and a significant change in the Company’s strategic plans. As of October 1, 2021, the Company concluded that the fair value of the Company exceeded its carrying value. Since December 31, 2021, the trading price of the Company’s common stock has declined. A sustained decrease in the trading price of the Company’s common stock is one of the qualitative factors to be considered as part of an impairment test when evaluating whether events or changes in circumstances may indicate that it is more likely than not that a potential goodwill impairment exists. The Company will continue monitoring the analysis of the qualitative and quantitative factors used as a basis for the goodwill impairment test during fiscal year 2022.</t>
        </is>
      </c>
    </row>
    <row r="10">
      <c r="A10" s="4" t="inlineStr">
        <is>
          <t>Deferred Revenue, Revenue Recognition, Cost of Revenue</t>
        </is>
      </c>
      <c r="B10" s="4" t="inlineStr">
        <is>
          <t>Deferred Revenue When the Company receives consideration, or when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RECs which have not yet been delivered to the counterparty are recorded as deferred revenue. Revenue Recognition The Company recognizes revenue when control of goods or services is transferred to its customers, in an amount that reflects the consideration it expected to be entitled to in exchange for those goods or services. Customer agreements and incentives Customer agreements and incentives revenue is primarily comprised of revenue from Customer Agreements in which the Company provides continuous access to a functioning solar energy system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For Customer Agreements that include a fixed fee per month which entitles the customer to any and all electricity generated by the system, and for which the Company’s obligation is to provide continuous access to a functioning solar energy system, the Company recognizes revenue evenly over the time that it satisfies its performance obligations, which is over the initial term of the Customer Agreements. For Customer Agreements that charge a fixed price per kilowatt hour, and for which the Company’s obligation is the provision of electricity from a solar energy system, revenue is recognized based on the actual amount of power generated at rates specified under the contracts. Customer Agreements typically have an initial term of 20 or 25 years. After the initial contract term, Customer Agreements typically automatically renew on an annual basis. SREC revenue arises from the sale of environmental credits generated by solar energy systems and is generally recognized upon delivery of the SRECs to the counterparty or upon reporting of the electricity generation. For pass-through financing obligation Funds, the value attributable to the monetization of Commercial ITCs are recognized in the period a solar energy system is granted PTO - see Note 10 , Pass-Through Financing Obligations .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ing damage provisions under SREC contracts in the event minimum deliveries are not achieved.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revenue is recognized when the solar energy system passes inspection by the authority having jurisdiction, which inspection generally occurs after installation but prior to PTO, at which time the Company has met the performance obligation in the contract. For solar energy system sales that include delivery obligations up until interconnection to the local power grid with permission to operate, the Company recognizes revenue at PTO. Certain solar energy systems sold to customers include fees for extended warranty and maintenance services. These fees are recognized over the life of the service agreement. The Company’s installation Projects are typically completed in less than twelve months. Product sales consist of solar panels, racking systems, inverters, other solar energy products sold to resellers, roofing repair, and customer leads. Product sales revenue is recognized at the time when control is transferred, upon shipment, or as services are delivered. Customer lead revenue, included in product sales,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1) the depreciation of the cost of the solar energy systems, as reduced by amortization of deferred grants, (2) solar energy system operations, monitoring and maintenance costs including associated personnel costs, and (3)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t>
        </is>
      </c>
    </row>
    <row r="11">
      <c r="A11" s="4" t="inlineStr">
        <is>
          <t>Fair Value of Financial Instruments</t>
        </is>
      </c>
      <c r="B11" s="4" t="inlineStr">
        <is>
          <t>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t>
        </is>
      </c>
    </row>
    <row r="12">
      <c r="A12" s="4" t="inlineStr">
        <is>
          <t>Recently Issued and Adopted Accounting Standards</t>
        </is>
      </c>
      <c r="B12" s="4" t="inlineStr">
        <is>
          <t>Recently Issued and Adopted Accounting Standards Accounting standards adopted effective January 1, 2022: In October 2021, the FASB issued ASU No. 2021-08, Business Combinations (Topic 805): Accounting for Contract Assets and Contract Liabilities from Contracts with Customers , which requires contract assets and contract liabilities acquired in a business combination to be recognized and measured in accordance with ASC Topic 606, Revenue from Contracts with Customers . This ASU is effective for interim and annual periods beginning after December 15, 2022 on a prospective basis, with early adoption permitted. Effective January 1, 2022, the Company early adopted ASU 2021-08 on a prospective basis. There was no impact to its consolidated financial statements. In May 2021, the FASB issued ASU No. 2021-04, Earnings Per Share (Topic 260), Debt— Modifications and Extinguishments (Subtopic 470-50), Compensation—Stock Compensation (Topic 718), and Derivatives and Hedging— Contracts in Entity’s Own Equity (Subtopic 815-40) , which requires issuers to account for modifications or exchanges of freestanding equity-classified written call options that remain equity classified after the modification or exchange based on the economic substance of the modification or exchange. The Company adopted ASU 2021-04 effective January 1, 2022, and there was no impact to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Revenue from External Customers</t>
        </is>
      </c>
      <c r="B4" s="4" t="inlineStr">
        <is>
          <t xml:space="preserve">Revenue from external customers (including, but not limited to homeowners) for each group of similar products and services is as follows (in thousands): Three Months Ended March 31, 2022 2021 Customer agreements $ 190,502 $ 157,830 Incentives 19,190 16,766 Customer agreements and incentives 209,692 174,596 Solar energy systems 199,999 89,050 Products 86,093 71,148 Solar energy systems and product sales 286,092 160,198 Total revenue $ 495,784 $ 334,794 </t>
        </is>
      </c>
    </row>
    <row r="5">
      <c r="A5" s="4" t="inlineStr">
        <is>
          <t>Schedule of Cash and Restricted Cash</t>
        </is>
      </c>
      <c r="B5" s="4" t="inlineStr">
        <is>
          <t xml:space="preserve">Cash and restricted cash consists of the following (in thousands): Three Months Ended March 31, 2022 2021 Beginning of period: Cash $ 617,634 $ 519,965 Restricted cash, current and long-term 232,797 188,243 Total $ 850,431 $ 708,208 End of period: Cash $ 629,161 $ 649,493 Restricted cash, current and long-term 233,454 163,940 Total $ 862,615 $ 813,433 </t>
        </is>
      </c>
    </row>
    <row r="6">
      <c r="A6" s="4" t="inlineStr">
        <is>
          <t>Schedule of Cash and Restricted Cash</t>
        </is>
      </c>
      <c r="B6" s="4" t="inlineStr">
        <is>
          <t xml:space="preserve">Cash and restricted cash consists of the following (in thousands): Three Months Ended March 31, 2022 2021 Beginning of period: Cash $ 617,634 $ 519,965 Restricted cash, current and long-term 232,797 188,243 Total $ 850,431 $ 708,208 End of period: Cash $ 629,161 $ 649,493 Restricted cash, current and long-term 233,454 163,940 Total $ 862,615 $ 813,433 </t>
        </is>
      </c>
    </row>
    <row r="7">
      <c r="A7" s="4" t="inlineStr">
        <is>
          <t>Schedule of Accounts Receivable, Net</t>
        </is>
      </c>
      <c r="B7" s="4" t="inlineStr">
        <is>
          <t xml:space="preserve">Accounts receivable, net, consists of the following (in thousands): March 31, 2022 December 31, 2021 Customer receivables $ 199,816 $ 147,371 Other receivables 12,249 9,701 Allowance for credit losses (11,516) (11,035) Total $ 200,549 $ 146,037 </t>
        </is>
      </c>
    </row>
    <row r="8">
      <c r="A8" s="4" t="inlineStr">
        <is>
          <t>Schedule of Deferred Revenue</t>
        </is>
      </c>
      <c r="B8" s="4" t="inlineStr">
        <is>
          <t xml:space="preserve">The opening balance of deferred revenue was $799.3 million as of December 31, 2020. Deferred revenue consists of the following (in thousands): March 31, 2022 December 31, 2021 Under Customer Agreements: Payments received, net $ 663,750 $ 645,439 Financing component balance 60,231 58,517 723,981 703,956 Under SREC contracts: Payments received, net 160,730 161,575 Financing component balance 9,247 8,080 169,977 169,655 Total $ 893,958 $ 873,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Carrying Values and Fair Values of Debt Instruments</t>
        </is>
      </c>
      <c r="B4" s="4" t="inlineStr">
        <is>
          <t xml:space="preserve">The carrying values and fair values of debt instruments are as follows (in thousands): March 31, 2022 December 31, 2021 Carrying Value Fair Value Carrying Value Fair Value Recourse debt $ 861,175 $ 782,175 $ 601,684 $ 518,168 Senior debt 2,539,232 2,494,413 2,269,623 2,261,071 Subordinated debt 1,296,885 1,252,911 1,160,115 1,160,432 Securitization debt 2,441,868 2,328,837 2,471,468 2,494,070 Total $ 7,139,160 $ 6,858,336 $ 6,502,890 $ 6,433,741 </t>
        </is>
      </c>
    </row>
    <row r="5">
      <c r="A5" s="4" t="inlineStr">
        <is>
          <t>Schedule of Fair Value, Financial Instruments Measured on Recurring Basis</t>
        </is>
      </c>
      <c r="B5" s="4" t="inlineStr">
        <is>
          <t xml:space="preserve">At March 31, 2022 and December 31, 2021, financial instruments measured at fair value on a recurring basis, based upon the fair value hierarchy, are as follows (in thousands): March 31, 2022 Level 1 Level 2 Level 3 Total Derivative assets: Interest rate swaps $ — $ 110,534 $ — $ 110,534 Total $ — $ 110,534 $ — $ 110,534 Derivative liabilities: Interest rate swaps $ — $ 29,788 $ — $ 29,788 Total $ — $ 29,788 $ — $ 29,788 December 31, 2021 Level 1 Level 2 Level 3 Total Derivative assets: Interest rate swaps $ — $ 26,673 $ — $ 26,673 Total $ — $ 26,673 $ — $ 26,673 Derivative liabilities: Interest rate swaps $ — $ 83,873 $ — $ 83,873 Total $ — $ 83,873 $ — $ 83,8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consist of the following (in thousands): March 31, 2022 December 31, 2021 Raw materials $ 446,292 $ 413,819 Work-in-process 109,654 93,000 Total $ 555,946 $ 506,8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Parenthetical) - USD ($) $ in Thousands</t>
        </is>
      </c>
      <c r="C1" s="2" t="inlineStr">
        <is>
          <t>Mar. 31, 2022</t>
        </is>
      </c>
      <c r="D1" s="2" t="inlineStr">
        <is>
          <t>Dec. 31, 2021</t>
        </is>
      </c>
    </row>
    <row r="2">
      <c r="A2" s="4" t="inlineStr">
        <is>
          <t>Allowance for doubtful accounts</t>
        </is>
      </c>
      <c r="C2" s="6" t="n">
        <v>11516</v>
      </c>
      <c r="D2" s="6" t="n">
        <v>11035</v>
      </c>
    </row>
    <row r="3">
      <c r="A3" s="4" t="inlineStr">
        <is>
          <t>Preferred stock, par value (in dollars per share)</t>
        </is>
      </c>
      <c r="C3" s="7" t="n">
        <v>0.0001</v>
      </c>
      <c r="D3" s="7" t="n">
        <v>0.0001</v>
      </c>
    </row>
    <row r="4">
      <c r="A4" s="4" t="inlineStr">
        <is>
          <t>Preferred stock, shares authorized (in shares)</t>
        </is>
      </c>
      <c r="C4" s="5" t="n">
        <v>200000000</v>
      </c>
      <c r="D4" s="5" t="n">
        <v>200000000</v>
      </c>
    </row>
    <row r="5">
      <c r="A5" s="4" t="inlineStr">
        <is>
          <t>Preferred stock, shares issued (in shares)</t>
        </is>
      </c>
      <c r="C5" s="5" t="n">
        <v>0</v>
      </c>
      <c r="D5" s="5" t="n">
        <v>0</v>
      </c>
    </row>
    <row r="6">
      <c r="A6" s="4" t="inlineStr">
        <is>
          <t>Preferred stock, shares outstanding (in shares)</t>
        </is>
      </c>
      <c r="C6" s="5" t="n">
        <v>0</v>
      </c>
      <c r="D6" s="5" t="n">
        <v>0</v>
      </c>
    </row>
    <row r="7">
      <c r="A7" s="4" t="inlineStr">
        <is>
          <t>Common stock, par value (in dollars per share)</t>
        </is>
      </c>
      <c r="C7" s="7" t="n">
        <v>0.0001</v>
      </c>
      <c r="D7" s="7" t="n">
        <v>0.0001</v>
      </c>
    </row>
    <row r="8">
      <c r="A8" s="4" t="inlineStr">
        <is>
          <t>Common stock, shares authorized (in shares)</t>
        </is>
      </c>
      <c r="C8" s="5" t="n">
        <v>2000000000</v>
      </c>
      <c r="D8" s="5" t="n">
        <v>2000000000</v>
      </c>
    </row>
    <row r="9">
      <c r="A9" s="4" t="inlineStr">
        <is>
          <t>Common stock, shares issued (in shares)</t>
        </is>
      </c>
      <c r="C9" s="5" t="n">
        <v>209417000</v>
      </c>
      <c r="D9" s="5" t="n">
        <v>208176000</v>
      </c>
    </row>
    <row r="10">
      <c r="A10" s="4" t="inlineStr">
        <is>
          <t>Common stock, shares outstanding (in shares)</t>
        </is>
      </c>
      <c r="C10" s="5" t="n">
        <v>209417000</v>
      </c>
      <c r="D10" s="5" t="n">
        <v>208176000</v>
      </c>
    </row>
    <row r="11">
      <c r="A11" s="4" t="inlineStr">
        <is>
          <t>Total assets</t>
        </is>
      </c>
      <c r="B11" s="4" t="inlineStr">
        <is>
          <t>[1]</t>
        </is>
      </c>
      <c r="C11" s="6" t="n">
        <v>17255122</v>
      </c>
      <c r="D11" s="6" t="n">
        <v>16483252</v>
      </c>
    </row>
    <row r="12">
      <c r="A12" s="4" t="inlineStr">
        <is>
          <t>Solar energy systems, net</t>
        </is>
      </c>
      <c r="C12" s="5" t="n">
        <v>9772062</v>
      </c>
      <c r="D12" s="5" t="n">
        <v>9459696</v>
      </c>
    </row>
    <row r="13">
      <c r="A13" s="4" t="inlineStr">
        <is>
          <t>Cash</t>
        </is>
      </c>
      <c r="C13" s="5" t="n">
        <v>629161</v>
      </c>
      <c r="D13" s="5" t="n">
        <v>617634</v>
      </c>
    </row>
    <row r="14">
      <c r="A14" s="4" t="inlineStr">
        <is>
          <t>Restricted cash</t>
        </is>
      </c>
      <c r="C14" s="5" t="n">
        <v>233306</v>
      </c>
      <c r="D14" s="5" t="n">
        <v>232649</v>
      </c>
    </row>
    <row r="15">
      <c r="A15" s="4" t="inlineStr">
        <is>
          <t>Accounts receivable, net</t>
        </is>
      </c>
      <c r="C15" s="5" t="n">
        <v>200549</v>
      </c>
      <c r="D15" s="5" t="n">
        <v>146037</v>
      </c>
    </row>
    <row r="16">
      <c r="A16" s="4" t="inlineStr">
        <is>
          <t>Inventories</t>
        </is>
      </c>
      <c r="C16" s="5" t="n">
        <v>555946</v>
      </c>
      <c r="D16" s="5" t="n">
        <v>506819</v>
      </c>
    </row>
    <row r="17">
      <c r="A17" s="4" t="inlineStr">
        <is>
          <t>Prepaid expenses and other current assets</t>
        </is>
      </c>
      <c r="C17" s="5" t="n">
        <v>90388</v>
      </c>
      <c r="D17" s="5" t="n">
        <v>44580</v>
      </c>
    </row>
    <row r="18">
      <c r="A18" s="4" t="inlineStr">
        <is>
          <t>Other assets</t>
        </is>
      </c>
      <c r="C18" s="5" t="n">
        <v>1421880</v>
      </c>
      <c r="D18" s="5" t="n">
        <v>1125743</v>
      </c>
    </row>
    <row r="19">
      <c r="A19" s="4" t="inlineStr">
        <is>
          <t>Total liabilities</t>
        </is>
      </c>
      <c r="B19" s="4" t="inlineStr">
        <is>
          <t>[1]</t>
        </is>
      </c>
      <c r="C19" s="5" t="n">
        <v>9573860</v>
      </c>
      <c r="D19" s="5" t="n">
        <v>8910665</v>
      </c>
    </row>
    <row r="20">
      <c r="A20" s="4" t="inlineStr">
        <is>
          <t>Accounts payable</t>
        </is>
      </c>
      <c r="C20" s="5" t="n">
        <v>385265</v>
      </c>
      <c r="D20" s="5" t="n">
        <v>288108</v>
      </c>
    </row>
    <row r="21">
      <c r="A21" s="4" t="inlineStr">
        <is>
          <t>Distributions payable to noncontrolling interests and redeemable noncontrolling interests</t>
        </is>
      </c>
      <c r="C21" s="5" t="n">
        <v>30661</v>
      </c>
      <c r="D21" s="5" t="n">
        <v>31582</v>
      </c>
    </row>
    <row r="22">
      <c r="A22" s="4" t="inlineStr">
        <is>
          <t>Accrued expenses and other liabilities</t>
        </is>
      </c>
      <c r="C22" s="5" t="n">
        <v>320318</v>
      </c>
      <c r="D22" s="5" t="n">
        <v>364136</v>
      </c>
    </row>
    <row r="23">
      <c r="A23" s="4" t="inlineStr">
        <is>
          <t>Deferred revenue</t>
        </is>
      </c>
      <c r="C23" s="5" t="n">
        <v>893958</v>
      </c>
      <c r="D23" s="5" t="n">
        <v>873611</v>
      </c>
    </row>
    <row r="24">
      <c r="A24" s="4" t="inlineStr">
        <is>
          <t>Total debt, net</t>
        </is>
      </c>
      <c r="C24" s="5" t="n">
        <v>7139160</v>
      </c>
      <c r="D24" s="5" t="n">
        <v>6502890</v>
      </c>
    </row>
    <row r="25">
      <c r="A25" s="4" t="inlineStr">
        <is>
          <t>Other liabilities</t>
        </is>
      </c>
      <c r="C25" s="5" t="n">
        <v>150806</v>
      </c>
      <c r="D25" s="5" t="n">
        <v>190056</v>
      </c>
    </row>
    <row r="26">
      <c r="A26" s="4" t="inlineStr">
        <is>
          <t>Variable Interest Entities</t>
        </is>
      </c>
    </row>
    <row r="27">
      <c r="A27" s="4" t="inlineStr">
        <is>
          <t>Total assets</t>
        </is>
      </c>
      <c r="C27" s="5" t="n">
        <v>8639974</v>
      </c>
      <c r="D27" s="5" t="n">
        <v>8381220</v>
      </c>
    </row>
    <row r="28">
      <c r="A28" s="4" t="inlineStr">
        <is>
          <t>Solar energy systems, net</t>
        </is>
      </c>
      <c r="C28" s="5" t="n">
        <v>7888322</v>
      </c>
      <c r="D28" s="5" t="n">
        <v>7605769</v>
      </c>
    </row>
    <row r="29">
      <c r="A29" s="4" t="inlineStr">
        <is>
          <t>Cash</t>
        </is>
      </c>
      <c r="C29" s="5" t="n">
        <v>306124</v>
      </c>
      <c r="D29" s="5" t="n">
        <v>377044</v>
      </c>
    </row>
    <row r="30">
      <c r="A30" s="4" t="inlineStr">
        <is>
          <t>Restricted cash</t>
        </is>
      </c>
      <c r="C30" s="5" t="n">
        <v>66918</v>
      </c>
      <c r="D30" s="5" t="n">
        <v>70346</v>
      </c>
    </row>
    <row r="31">
      <c r="A31" s="4" t="inlineStr">
        <is>
          <t>Accounts receivable, net</t>
        </is>
      </c>
      <c r="C31" s="5" t="n">
        <v>72691</v>
      </c>
      <c r="D31" s="5" t="n">
        <v>55714</v>
      </c>
    </row>
    <row r="32">
      <c r="A32" s="4" t="inlineStr">
        <is>
          <t>Inventories</t>
        </is>
      </c>
      <c r="C32" s="5" t="n">
        <v>98023</v>
      </c>
      <c r="D32" s="5" t="n">
        <v>93604</v>
      </c>
    </row>
    <row r="33">
      <c r="A33" s="4" t="inlineStr">
        <is>
          <t>Prepaid expenses and other current assets</t>
        </is>
      </c>
      <c r="C33" s="5" t="n">
        <v>1585</v>
      </c>
      <c r="D33" s="5" t="n">
        <v>1519</v>
      </c>
    </row>
    <row r="34">
      <c r="A34" s="4" t="inlineStr">
        <is>
          <t>Other assets</t>
        </is>
      </c>
      <c r="C34" s="5" t="n">
        <v>206311</v>
      </c>
      <c r="D34" s="5" t="n">
        <v>177224</v>
      </c>
    </row>
    <row r="35">
      <c r="A35" s="4" t="inlineStr">
        <is>
          <t>Total liabilities</t>
        </is>
      </c>
      <c r="C35" s="5" t="n">
        <v>2087174</v>
      </c>
      <c r="D35" s="5" t="n">
        <v>2152492</v>
      </c>
    </row>
    <row r="36">
      <c r="A36" s="4" t="inlineStr">
        <is>
          <t>Accounts payable</t>
        </is>
      </c>
      <c r="C36" s="5" t="n">
        <v>27488</v>
      </c>
      <c r="D36" s="5" t="n">
        <v>26042</v>
      </c>
    </row>
    <row r="37">
      <c r="A37" s="4" t="inlineStr">
        <is>
          <t>Distributions payable to noncontrolling interests and redeemable noncontrolling interests</t>
        </is>
      </c>
      <c r="C37" s="5" t="n">
        <v>30661</v>
      </c>
      <c r="D37" s="5" t="n">
        <v>31582</v>
      </c>
    </row>
    <row r="38">
      <c r="A38" s="4" t="inlineStr">
        <is>
          <t>Accrued expenses and other liabilities</t>
        </is>
      </c>
      <c r="C38" s="5" t="n">
        <v>25302</v>
      </c>
      <c r="D38" s="5" t="n">
        <v>31036</v>
      </c>
    </row>
    <row r="39">
      <c r="A39" s="4" t="inlineStr">
        <is>
          <t>Deferred revenue</t>
        </is>
      </c>
      <c r="C39" s="5" t="n">
        <v>533632</v>
      </c>
      <c r="D39" s="5" t="n">
        <v>530385</v>
      </c>
    </row>
    <row r="40">
      <c r="A40" s="4" t="inlineStr">
        <is>
          <t>Deferred grants</t>
        </is>
      </c>
      <c r="C40" s="5" t="n">
        <v>0</v>
      </c>
      <c r="D40" s="5" t="n">
        <v>25634</v>
      </c>
    </row>
    <row r="41">
      <c r="A41" s="4" t="inlineStr">
        <is>
          <t>Total debt, net</t>
        </is>
      </c>
      <c r="C41" s="5" t="n">
        <v>1453894</v>
      </c>
      <c r="D41" s="5" t="n">
        <v>1482608</v>
      </c>
    </row>
    <row r="42">
      <c r="A42" s="4" t="inlineStr">
        <is>
          <t>Other liabilities</t>
        </is>
      </c>
      <c r="C42" s="6" t="n">
        <v>16197</v>
      </c>
      <c r="D42" s="6" t="n">
        <v>25205</v>
      </c>
    </row>
    <row r="43"/>
    <row r="44">
      <c r="A44" s="4" t="inlineStr">
        <is>
          <t>[1]</t>
        </is>
      </c>
      <c r="B44" s="4" t="inlineStr">
        <is>
          <t>The Company’s consolidated assets as of March 31, 2022 and December 31, 2021 include $8,639,974 and $8,381,220, respectively, in assets of variable interest entities (“VIEs”) that can only be used to settle obligations of the VIEs. These assets include solar energy systems, net, as of March 31, 2022 and December 31, 2021 of $7,888,322 and $7,605,769, respectively; cash as of March 31, 2022 and December 31, 2021 of $306,124 and $377,044, respectively; restricted cash as of March 31, 2022 and December 31, 2021 of $66,918 and $70,346, respectively; accounts receivable, net as of March 31, 2022 and December 31, 2021 of $72,691 and $55,714, respectively; inventories as of March 31, 2022 and December 31, 2021 of $98,023 and 93,604, respectively; prepaid expenses and other current assets as of March 31, 2022 and December 31, 2021 of $1,585 and $1,519, respectively; and other assets as of March 31, 2022 and December 31, 2021 of $206,311 and $177,224, respectively. The Company’s consolidated liabilities as of March 31, 2022 and December 31, 2021 include $2,087,174 and $2,152,492, respectively, in liabilities of VIEs whose creditors have no recourse to the Company. These liabilities include accounts payable as of March 31, 2022 and December 31, 2021 of $27,488 and $26,042, respectively; distributions payable to noncontrolling interests and redeemable noncontrolling interests as of March 31, 2022 and December 31, 2021 of $30,661 and $31,582, respectively; accrued expenses and other current liabilities as of March 31, 2022 and December 31, 2021 of $25,302 and $31,036, respectively; deferred revenue as of March 31, 2022 and December 31, 2021 of $533,632 and $530,385, respectively; deferred grants as of March 31, 2022 and December 31, 2021 of $0 and $25,634, respectively; non-recourse debt as of March 31, 2022 and December 31, 2021 of $1,453,894 and $1,482,608, respectively; and other liabilities as of March 31, 2022 and December 31, 2021 of $16,197 and $25,205, respectively.</t>
        </is>
      </c>
    </row>
  </sheetData>
  <mergeCells count="3">
    <mergeCell ref="A1:B1"/>
    <mergeCell ref="A43:C43"/>
    <mergeCell ref="B44:C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lar Energy Systems, net (Tables)</t>
        </is>
      </c>
      <c r="B1" s="2" t="inlineStr">
        <is>
          <t>3 Months Ended</t>
        </is>
      </c>
    </row>
    <row r="2">
      <c r="B2" s="2" t="inlineStr">
        <is>
          <t>Mar. 31, 2022</t>
        </is>
      </c>
    </row>
    <row r="3">
      <c r="A3" s="3" t="inlineStr">
        <is>
          <t>Solar Energy Systems Disclosure [Abstract]</t>
        </is>
      </c>
    </row>
    <row r="4">
      <c r="A4" s="4" t="inlineStr">
        <is>
          <t>Schedule of Solar Energy Systems, Net</t>
        </is>
      </c>
      <c r="B4" s="4" t="inlineStr">
        <is>
          <t xml:space="preserve">Solar energy systems, net consists of the following (in thousands): March 31, 2022 December 31, 2021 Solar energy system equipment costs $ 9,342,544 $ 9,018,788 Inverters and batteries 1,183,163 1,127,014 Total solar energy systems 10,525,707 10,145,802 Less: accumulated depreciation and amortization (1,365,294) (1,267,932) Add: construction-in-progress 611,649 581,826 Total solar energy systems, net $ 9,772,062 $ 9,459,6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Assets</t>
        </is>
      </c>
      <c r="B4" s="4" t="inlineStr">
        <is>
          <t xml:space="preserve">Other assets consist of the following (in thousands): March 31, 2022 December 31, 2021 Costs to obtain contracts - customer agreements $ 780,349 $ 703,080 Costs to obtain contracts - incentives 2,481 2,481 Accumulated amortization of costs to obtain contracts (82,596) (74,529) Unbilled receivables 233,328 212,727 Allowance for credit losses on unbilled receivables (2,593) (2,411) Operating lease right-of-use assets 95,851 92,707 Equity investment 186,100 63,826 Other assets 208,960 127,862 Total $ 1,421,880 $ 1,125,7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Payables and Accruals [Abstract]</t>
        </is>
      </c>
    </row>
    <row r="4">
      <c r="A4" s="4" t="inlineStr">
        <is>
          <t>Accrued Expenses and Other Liabilities</t>
        </is>
      </c>
      <c r="B4" s="4" t="inlineStr">
        <is>
          <t xml:space="preserve">Accrued expenses and other liabilities consist of the following (in thousands): March 31, 2022 December 31, 2021 Accrued employee compensation $ 99,491 $ 100,357 Operating lease obligations 25,715 24,780 Accrued interest 40,018 38,665 Accrued professional fees 8,061 11,330 Other accrued expenses 147,033 189,004 Total $ 320,318 $ 364,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3 Months Ended</t>
        </is>
      </c>
    </row>
    <row r="2">
      <c r="B2" s="2" t="inlineStr">
        <is>
          <t>Mar. 31, 2022</t>
        </is>
      </c>
    </row>
    <row r="3">
      <c r="A3" s="3" t="inlineStr">
        <is>
          <t>Debt Disclosure [Abstract]</t>
        </is>
      </c>
    </row>
    <row r="4">
      <c r="A4" s="4" t="inlineStr">
        <is>
          <t>Schedule of Debt</t>
        </is>
      </c>
      <c r="B4" s="4" t="inlineStr">
        <is>
          <t>As of March 31, 2022, debt consisted of the following (in thousands, except percentages): March 31, 2022 December 31, 2021 Unused Borrowing Capacity (1) Weighted Average Interest Rate at March 31, 2022 (2) Weighted Average Interest Rate at December 31, 2021 (2) Contractual Interest Rate (3) Contractual Maturity Date Recourse debt Bank line of credit (4) $ 470,000 $ 211,066 $ 81,117 3.70% 3.40% LIBOR +3.25% January 2025 0% Convertible Senior Notes (5) 400,000 400,000 — —% —% —% February 2026 Total recourse debt 870,000 611,066 81,117 Unamortized debt discount (8,825) (9,382) — Total recourse debt, net 861,175 601,684 81,117 Non-recourse debt (6) Senior revolving and delayed draw loans (7) 1,050,900 1,301,600 25,900 2.36% 2.23% LIBOR +2.00% - 3.00% March 2024 - April 2025 Senior non-revolving loans 1,441,489 921,038 — 3.18% 3.66% 4.50% - 6.50%; LIBOR +1.75% - 2.75% April 2022 - November 2040 Subordinated revolving and delayed draw loans 184,850 221,464 — 6.67% 9.06% LIBOR +9.00%; SOFR +3.50%; SOFR +7.875% March 2024 - April 2024 Subordinated loans (8) 1,132,313 959,852 — 8.63% 8.46% 7.00% - 10.00%; LIBOR +6.75% May 2023 - January 2042 Securitized loans 2,437,267 2,466,389 — 3.59% 3.59% 2.27% - 5.31% August 2023 - January 2057 Total non-recourse debt 6,246,819 5,870,343 25,900 Unamortized debt premium, net 31,166 30,863 — Total non-recourse debt, net 6,277,985 5,901,206 25,900 Total debt, net $ 7,139,160 $ 6,502,890 $ 107,017 (1) Represents the additional amount the Company could borrow, if any, based on the state of its existing assets as of March 31, 2022. (2) Reflects weighted average contractual, unhedged rates. See Note 9, Derivatives for hedge rates. (3) Ranges shown reflect fixed interest rate and rates using LIBOR, as applicable. (4) The former working capital facility was terminated in January 2022 and was replaced by this syndicated working capital facility with banks has a total commitment up to $600.0 million and is secured by substantially all of the unencumbered assets of the Company, as well as ownership interests in certain subsidiaries of the Company. Borrowings under the Facility may be designated as Base Rate Loans or Term SOFR Loans, subject to certain terms and conditions under the Credit Agreement. Base Rate Loans accrue interest at a rate per year equal to 2.25% plus the highest of (a) the federal funds rate plus 0.50%, (b) the interest rate determined from time to time by the Administrative Agent as its prime rate and notified to the Company, (c) the Adjusted Term SOFR Rate (defined below) for a one-month interest period in effect on such day (or if such day is not a business day, the immediately preceding business day) plus 1.00% and (d) 0.00%. Term SOFR Loans accrue interest at a rate per annum equal to (a) 3.25% plus (b) the greater of (i) 0.00% and (ii) the sum of (x) the forward-looking term rate for a period comparable to the applicable available tenor based on SOFR that is published by CME Group Benchmark Administration Ltd or a successor for the applicable interest period and (y) (1) if the applicable interest period is one month, 0.11448%, (2) if the applicable interest period is three months, 0.26161% or (c) if the applicable interest period is six months, 0.42826% (the rate pursuant to clause (b), the "Adjusted Term SOFR Rate"). This working capital facility includes various restrictive covenants, such as the completion and presentation of audited consolidated financial statements, maintaining a minimum modified interest coverage ratio, a minimum modified current ratio, a maximum modified leverage ratio, and a minimum unencumbered cash balance, in each case, tested quarterly. (5) These convertible senior notes ("Notes") will not bear regular interest, and the principal amount of the notes will not accrete. The Notes may bear special interest under specified circumstances relating to the Company’s failure to comply with its reporting obligations under the Indenture or if the Notes are not freely tradeable as required by the Indenture. The Notes will mature on February 1, 2026, unless earlier repurchased by the Company, redeemed by the Company or converted pursuant to their terms. The initial conversion rate of the Notes is 8.4807 shares of the Company’s common stock, par value $0.0001 per share, per $1,000 principal amount of Notes, which is equivalent to an initial conversion price of approximately $117.91 per share. The conversion rate will be subject to adjustment upon the occurrence of certain specified events but will not be adjusted for any accrued and unpaid special interest. In addition, upon the occurrence of a make-whole fundamental change or an issuance of a notice of redemption, the Company will, in certain circumstances, increase the conversion rate by a number of additional shares for a holder that elects to convert its Notes in connection with such make-whole fundamental change or notice of redemption. The debt discount recorded on the Notes is being amortized to interest expense at an effective interest rate of 0.57%. As of March 31, 2022, $2.6 million of the debt discount was amortized to interest expense inception to date. In connection with the offering of the Notes, the Company entered into privately negotiated capped call transactions (“Capped Calls”) with certain of the initial purchasers and/or their respective affiliates at a cost of approximately $28.0 million. The Capped Calls are classified as equity and were recorded to additional paid-in-capital within stockholders’ equity as of March 31, 2021. The Capped Calls each have an initial strike price of approximately $117.91 per share, subject to certain adjustments, which corresponds to the initial conversion price of the Notes. The Capped Calls have initial cap prices of $157.22 per share. The Capped Calls cover, subject to anti-dilution adjustments, approximately 3.4 million shares of common stock. The Capped Calls are expected generally to reduce the potential dilution to the common stock upon any conversion of Notes and/or offset any cash payments the Company is required to make in excess of the principal amount of the Notes, as the case may be, in the event the market price per share of common stock, as measured under the Capped Calls, is greater than the strike price of the Capped Call, with such offset subject to a cap. If, however, the market price per share of the common stock, as measured under the Capped Calls, exceeds the cap price of the Capped Calls, there would be dilution and/or there would not be an offset of such potential cash payments, in each case, to the extent that the then-market price per share of the common stock exceeds the cap price. The final components of the Capped Calls are scheduled to expire on January 29, 2026. (6) Certain loans under this category are part of project equity transactions. (7) Pursuant to the terms of the aggregation facilities within this category the Company may draw up to an aggregate principal amount of $2.1 billion in revolver borrowings depending on the available borrowing base at the time. (8) A loan under this category with an outstanding balance of $125.1 million as of March 31, 2022 contains a put option that can be exercised beginning in 2036 that would require the Company to pay off the entire loan on November 30, 20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chedule of Offsetting Assets</t>
        </is>
      </c>
      <c r="B4" s="4" t="inlineStr">
        <is>
          <t xml:space="preserve">As of March 31, 2022,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Assets: Derivatives designated as hedging instruments $ 49,777 $ (4,592) $ 45,185 $ 833,899 Derivatives not designated as hedging instruments 60,757 — 60,757 959,020 Total derivative assets $ 110,534 $ (4,592) $ 105,942 $ 1,792,919 Liabilities: Derivatives designated as hedging instruments $ (17,245) $ 4,592 $ (12,653) $ 686,553 Derivatives not designated as hedging instruments (12,543) — (12,543) 352,381 Total derivative liabilities $ (29,788) $ 4,592 $ (25,196) $ 1,038,934 Total $ 80,746 $ — $ 80,746 $ 2,831,853 (1) Comprised of 68 interest rate swaps which effectively fix the LIBOR portion of interest rates on outstanding balances of certain loans under the senior and securitized sections of the debt footnote table (see Note 8, Indebtedness ) at 0.57% to 3.18% per annum. These swaps mature from August 31, 2022 to January 31, 2043. As of December 31, 2021,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designated as hedging instruments $ 17,475 $ (1,815) $ 15,660 $ 421,281 Derivatives not designated as hedging instruments 9,198 — 9,198 345,258 Total derivative assets $ 26,673 $ (1,815) $ 24,858 $ 766,539 Liabilities: Derivatives designated as hedging instruments (54,017) 1,815 (52,202) 1,110,729 Derivatives not designated as hedging instruments (29,856) — (29,856) 621,884 Total derivative liabilities $ (83,873) $ 1,815 $ (82,058) $ 1,732,613 Total $ (57,200) $ — $ (57,200) $ 2,499,152 </t>
        </is>
      </c>
    </row>
    <row r="5">
      <c r="A5" s="4" t="inlineStr">
        <is>
          <t>Schedule of Offsetting Liabilities</t>
        </is>
      </c>
      <c r="B5" s="4" t="inlineStr">
        <is>
          <t xml:space="preserve">As of March 31, 2022,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1) Assets: Derivatives designated as hedging instruments $ 49,777 $ (4,592) $ 45,185 $ 833,899 Derivatives not designated as hedging instruments 60,757 — 60,757 959,020 Total derivative assets $ 110,534 $ (4,592) $ 105,942 $ 1,792,919 Liabilities: Derivatives designated as hedging instruments $ (17,245) $ 4,592 $ (12,653) $ 686,553 Derivatives not designated as hedging instruments (12,543) — (12,543) 352,381 Total derivative liabilities $ (29,788) $ 4,592 $ (25,196) $ 1,038,934 Total $ 80,746 $ — $ 80,746 $ 2,831,853 (1) Comprised of 68 interest rate swaps which effectively fix the LIBOR portion of interest rates on outstanding balances of certain loans under the senior and securitized sections of the debt footnote table (see Note 8, Indebtedness ) at 0.57% to 3.18% per annum. These swaps mature from August 31, 2022 to January 31, 2043. As of December 31, 2021,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Notional Amount Assets: Derivatives designated as hedging instruments $ 17,475 $ (1,815) $ 15,660 $ 421,281 Derivatives not designated as hedging instruments 9,198 — 9,198 345,258 Total derivative assets $ 26,673 $ (1,815) $ 24,858 $ 766,539 Liabilities: Derivatives designated as hedging instruments (54,017) 1,815 (52,202) 1,110,729 Derivatives not designated as hedging instruments (29,856) — (29,856) 621,884 Total derivative liabilities $ (83,873) $ 1,815 $ (82,058) $ 1,732,613 Total $ (57,200) $ — $ (57,200) $ 2,499,152 </t>
        </is>
      </c>
    </row>
    <row r="6">
      <c r="A6" s="4" t="inlineStr">
        <is>
          <t>Schedule of Cash Flow Hedges Included in Accumulated Other Comprehensive Income (Loss)</t>
        </is>
      </c>
      <c r="B6" s="4" t="inlineStr">
        <is>
          <t>The losses (gains) on derivatives designated as cash flow hedges recognized into OCI, before tax effect, consisted of the following (in thousands): Three months ended March 31, 2022 2021 Derivatives designated as cash flow hedges: Interest rate swaps $ (63,528) $ (64,303) The losses (gains) on derivatives financial instruments recognized into the consolidated statements of operations, before tax effect, consisted of the following (in thousands): Three months ended March 31, 2022 2021 Interest expense, net Other expense, net Interest expense, net Other expense, net Derivatives designated as cash flow hedges: Interest rate swaps Losses (gains) reclassified from AOCI into income $ 5,427 $ — $ 3,902 $ — Derivatives not designated as cash flow hedges: Interest rate swaps Gains recognized into income — (66,640) — (32,614) Total losses (gains) $ 5,427 $ (66,640) $ 3,902 $ (32,6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Arrangements (Tables)</t>
        </is>
      </c>
      <c r="B1" s="2" t="inlineStr">
        <is>
          <t>3 Months Ended</t>
        </is>
      </c>
    </row>
    <row r="2">
      <c r="B2" s="2" t="inlineStr">
        <is>
          <t>Mar. 31, 2022</t>
        </is>
      </c>
    </row>
    <row r="3">
      <c r="A3" s="3" t="inlineStr">
        <is>
          <t>Organization, Consolidation and Presentation of Financial Statements [Abstract]</t>
        </is>
      </c>
    </row>
    <row r="4">
      <c r="A4" s="4" t="inlineStr">
        <is>
          <t>Carrying Amounts and Classification of the VIEs' Assets and Liabilities Included in the Consolidated Balance Sheets</t>
        </is>
      </c>
      <c r="B4" s="4" t="inlineStr">
        <is>
          <t xml:space="preserve">The carrying amounts and classification of the VIEs’ assets and liabilities included in the consolidated balance sheets are as follows (in thousands): March 31, 2022 December 31, 2021 Assets Current assets Cash $ 306,124 $ 377,044 Restricted cash 66,918 70,346 Accounts receivable, net 72,691 55,714 Inventories 98,023 93,604 Prepaid expenses and other current assets 1,585 1,519 Total current assets 545,341 598,227 Solar energy systems, net 7,888,322 7,605,769 Other assets 206,311 177,224 Total assets $ 8,639,974 $ 8,381,220 Liabilities Current liabilities Accounts payable $ 27,488 $ 26,042 Distributions payable to noncontrolling interests and redeemable noncontrolling interests 30,661 31,582 Accrued expenses and other liabilities 25,302 31,036 Deferred revenue, current portion 42,776 45,956 Deferred grants, current portion — 997 Non-recourse debt, current portion 34,558 41,284 Total current liabilities 160,785 176,897 Deferred revenue, net of current portion 490,856 484,429 Deferred grants, net of current portion — 24,637 Non-recourse debt, net of current portion 1,419,336 1,441,324 Other liabilities 16,197 25,205 Total liabilities $ 2,087,174 $ 2,152,4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ummary of Stock Option Activity</t>
        </is>
      </c>
      <c r="B4" s="4" t="inlineStr">
        <is>
          <t xml:space="preserve">The following table summarizes the activity for all stock options under all of the Company’s equity incentive plans for the three months ended March 31, 2022 (shares and aggregate intrinsic value in thousands): Number of Options Weighted Average Exercise Price Weighted Average Remaining Contractual Life Aggregate Intrinsic Value Outstanding at December 31, 2021 6,257 $ 13.60 6.19 $ 140,326 Granted 633 27.84 Exercised (224) 11.36 Canceled (80) 37.31 Outstanding at March 31, 2022 6,586 $ 14.75 6.28 $ 115,786 Options vested and exercisable at March 31, 2022 4,416 $ 8.88 5.05 $ 97,592 </t>
        </is>
      </c>
    </row>
    <row r="5">
      <c r="A5" s="4" t="inlineStr">
        <is>
          <t>Schedule of Activity for all Restricted Stock Units (RSUs)</t>
        </is>
      </c>
      <c r="B5" s="4" t="inlineStr">
        <is>
          <t xml:space="preserve">The following table summarizes the activity for all restricted stock units (“RSUs”) under all of the Company’s equity incentive plans for the three months ended March 31, 2022 (shares in thousands): Number of Awards Weighted Average Grant Date Fair Value Unvested balance at December 31, 2021 4,485 $ 42.73 Granted 1,776 26.31 Issued (1,002) 32.68 Canceled / forfeited (318) 41.93 Unvested balance at March 31, 2022 4,941 $ 38.91 </t>
        </is>
      </c>
    </row>
    <row r="6">
      <c r="A6" s="4" t="inlineStr">
        <is>
          <t>Schedule of Stock-Based Compensation Expense</t>
        </is>
      </c>
      <c r="B6" s="4" t="inlineStr">
        <is>
          <t xml:space="preserve">The Company recognized stock-based compensation expense, including ESPP expenses, in the consolidated statements of operations as follows (in thousands): Three Months Ended March 31, 2022 2021 Cost of customer agreements and incentives $ 3,187 $ 2,232 Cost of solar energy systems and product sales 3,332 1,304 Sales and marketing 24,134 27,106 Research and development 953 676 General and administration 7,613 46,711 Total $ 39,219 $ 78,0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omputation of Basic and Diluted Net Income Per Share</t>
        </is>
      </c>
      <c r="B4" s="4" t="inlineStr">
        <is>
          <t>The computation of the Company’s basic and diluted net loss per share is as follows (in thousands, except per share amounts): Three Months Ended March 31, 2022 2021 Numerator: Net loss attributable to common stockholders $ (87,778) $ (23,789) Denominator: Weighted average shares used to compute net loss per share attributable to common stockholders, basic 208,676 202,562 Weighted average effect of potentially dilutive shares to purchase common stock — — Weighted average shares used to compute net loss per share attributable to common stockholders, diluted 208,676 202,562 Net loss per share attributable to common stockholders Basic $ (0.42) $ (0.12) Diluted $ (0.42) $ (0.12)</t>
        </is>
      </c>
    </row>
    <row r="5">
      <c r="A5" s="4" t="inlineStr">
        <is>
          <t>Schedule of Shares Excluded From Computation of Diluted Net Loss Per Share</t>
        </is>
      </c>
      <c r="B5" s="4" t="inlineStr">
        <is>
          <t xml:space="preserve">The following shares were excluded from the computation of diluted net loss per share as the impact of including those shares would be anti-dilutive (in thousands): Three Months Ended March 31, 2022 2021 Outstanding stock options 1,627 559 Unvested restricted stock units 3,772 345 Capped Calls for Senior Convertible Notes 3,392 2,337 Total 8,791 3,2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9" customWidth="1" min="2" max="2"/>
  </cols>
  <sheetData>
    <row r="1">
      <c r="A1" s="1" t="inlineStr">
        <is>
          <t>Organization - Additional Information (Details)</t>
        </is>
      </c>
      <c r="B1" s="2" t="inlineStr">
        <is>
          <t>3 Months Ended</t>
        </is>
      </c>
    </row>
    <row r="2">
      <c r="B2" s="2" t="inlineStr">
        <is>
          <t>Mar. 31, 2022investment_fund</t>
        </is>
      </c>
    </row>
    <row r="3">
      <c r="A3" s="3" t="inlineStr">
        <is>
          <t>Operating Leased Assets [Line Items]</t>
        </is>
      </c>
    </row>
    <row r="4">
      <c r="A4" s="4" t="inlineStr">
        <is>
          <t>Power purchase or lease agreement term</t>
        </is>
      </c>
      <c r="B4" s="4" t="inlineStr">
        <is>
          <t>22 years</t>
        </is>
      </c>
    </row>
    <row r="5">
      <c r="A5" s="4" t="inlineStr">
        <is>
          <t>Number of types of investment funds used by the company</t>
        </is>
      </c>
      <c r="B5" s="5" t="n">
        <v>3</v>
      </c>
    </row>
    <row r="6">
      <c r="A6" s="4" t="inlineStr">
        <is>
          <t>Minimum</t>
        </is>
      </c>
    </row>
    <row r="7">
      <c r="A7" s="3" t="inlineStr">
        <is>
          <t>Operating Leased Assets [Line Items]</t>
        </is>
      </c>
    </row>
    <row r="8">
      <c r="A8" s="4" t="inlineStr">
        <is>
          <t>Power purchase or lease agreement term</t>
        </is>
      </c>
      <c r="B8" s="4" t="inlineStr">
        <is>
          <t>20 years</t>
        </is>
      </c>
    </row>
    <row r="9">
      <c r="A9" s="4" t="inlineStr">
        <is>
          <t>Maximum</t>
        </is>
      </c>
    </row>
    <row r="10">
      <c r="A10" s="3" t="inlineStr">
        <is>
          <t>Operating Leased Assets [Line Items]</t>
        </is>
      </c>
    </row>
    <row r="11">
      <c r="A11" s="4" t="inlineStr">
        <is>
          <t>Power purchase or lease agreement term</t>
        </is>
      </c>
      <c r="B11" s="4" t="inlineStr">
        <is>
          <t>2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57" customWidth="1" min="2" max="2"/>
    <col width="21" customWidth="1" min="3" max="3"/>
  </cols>
  <sheetData>
    <row r="1">
      <c r="A1" s="1" t="inlineStr">
        <is>
          <t>Summary of Significant Accounting Policies - Narrative (Details) $ in Millions</t>
        </is>
      </c>
      <c r="B1" s="2" t="inlineStr">
        <is>
          <t>3 Months Ended</t>
        </is>
      </c>
    </row>
    <row r="2">
      <c r="B2" s="2" t="inlineStr">
        <is>
          <t>Mar. 31, 2022USD ($)segmentpurchase_periodreporting_unit</t>
        </is>
      </c>
      <c r="C2" s="2" t="inlineStr">
        <is>
          <t>Mar. 31, 2021USD ($)</t>
        </is>
      </c>
    </row>
    <row r="3">
      <c r="A3" s="3" t="inlineStr">
        <is>
          <t>Summary Of Significant Accounting Policies [Line Items]</t>
        </is>
      </c>
    </row>
    <row r="4">
      <c r="A4" s="4" t="inlineStr">
        <is>
          <t>Number of operating segments | segment</t>
        </is>
      </c>
      <c r="B4" s="5" t="n">
        <v>1</v>
      </c>
    </row>
    <row r="5">
      <c r="A5" s="4" t="inlineStr">
        <is>
          <t>Number of business activities | purchase_period</t>
        </is>
      </c>
      <c r="B5" s="5" t="n">
        <v>1</v>
      </c>
    </row>
    <row r="6">
      <c r="A6" s="4" t="inlineStr">
        <is>
          <t>Number of reporting units | reporting_unit</t>
        </is>
      </c>
      <c r="B6" s="5" t="n">
        <v>1</v>
      </c>
    </row>
    <row r="7">
      <c r="A7" s="4" t="inlineStr">
        <is>
          <t>Deferred revenue, revenue recognized</t>
        </is>
      </c>
      <c r="B7" s="9" t="n">
        <v>20.4</v>
      </c>
      <c r="C7" s="9" t="n">
        <v>18.8</v>
      </c>
    </row>
    <row r="8">
      <c r="A8" s="4" t="inlineStr">
        <is>
          <t>Contracted but not yet recognized</t>
        </is>
      </c>
      <c r="B8" s="6" t="n">
        <v>16100</v>
      </c>
    </row>
    <row r="9">
      <c r="A9" s="4" t="inlineStr">
        <is>
          <t>Revenue expected to recognize over next twelve months, percent</t>
        </is>
      </c>
      <c r="B9" s="4" t="inlineStr">
        <is>
          <t>5.00%</t>
        </is>
      </c>
    </row>
    <row r="10">
      <c r="A10" s="4" t="inlineStr">
        <is>
          <t>Revenue recognized, term, existing deferred revenue</t>
        </is>
      </c>
      <c r="B10" s="4" t="inlineStr">
        <is>
          <t>10 years</t>
        </is>
      </c>
    </row>
    <row r="11">
      <c r="A11" s="4" t="inlineStr">
        <is>
          <t>Customer agreement, initial term</t>
        </is>
      </c>
      <c r="B11" s="4" t="inlineStr">
        <is>
          <t>22 years</t>
        </is>
      </c>
    </row>
    <row r="12">
      <c r="A12" s="4" t="inlineStr">
        <is>
          <t>Minimum</t>
        </is>
      </c>
    </row>
    <row r="13">
      <c r="A13" s="3" t="inlineStr">
        <is>
          <t>Summary Of Significant Accounting Policies [Line Items]</t>
        </is>
      </c>
    </row>
    <row r="14">
      <c r="A14" s="4" t="inlineStr">
        <is>
          <t>Customer agreement, initial term</t>
        </is>
      </c>
      <c r="B14" s="4" t="inlineStr">
        <is>
          <t>20 years</t>
        </is>
      </c>
    </row>
    <row r="15">
      <c r="A15" s="4" t="inlineStr">
        <is>
          <t>Maximum</t>
        </is>
      </c>
    </row>
    <row r="16">
      <c r="A16" s="3" t="inlineStr">
        <is>
          <t>Summary Of Significant Accounting Policies [Line Items]</t>
        </is>
      </c>
    </row>
    <row r="17">
      <c r="A17" s="4" t="inlineStr">
        <is>
          <t>Customer agreement, initial term</t>
        </is>
      </c>
      <c r="B17" s="4" t="inlineStr">
        <is>
          <t>25 years</t>
        </is>
      </c>
    </row>
    <row r="18">
      <c r="A18" s="4" t="inlineStr">
        <is>
          <t>Solar energy systems | Under Customer Agreements</t>
        </is>
      </c>
    </row>
    <row r="19">
      <c r="A19" s="3" t="inlineStr">
        <is>
          <t>Summary Of Significant Accounting Policies [Line Items]</t>
        </is>
      </c>
    </row>
    <row r="20">
      <c r="A20" s="4" t="inlineStr">
        <is>
          <t>Average age</t>
        </is>
      </c>
      <c r="B20" s="4"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495784</v>
      </c>
      <c r="C4" s="6" t="n">
        <v>334794</v>
      </c>
    </row>
    <row r="5">
      <c r="A5" s="3" t="inlineStr">
        <is>
          <t>Operating expenses:</t>
        </is>
      </c>
    </row>
    <row r="6">
      <c r="A6" s="4" t="inlineStr">
        <is>
          <t>Sales and marketing</t>
        </is>
      </c>
      <c r="B6" s="5" t="n">
        <v>174926</v>
      </c>
      <c r="C6" s="5" t="n">
        <v>126113</v>
      </c>
    </row>
    <row r="7">
      <c r="A7" s="4" t="inlineStr">
        <is>
          <t>Research and development</t>
        </is>
      </c>
      <c r="B7" s="5" t="n">
        <v>6257</v>
      </c>
      <c r="C7" s="5" t="n">
        <v>5872</v>
      </c>
    </row>
    <row r="8">
      <c r="A8" s="4" t="inlineStr">
        <is>
          <t>General and administrative</t>
        </is>
      </c>
      <c r="B8" s="5" t="n">
        <v>43081</v>
      </c>
      <c r="C8" s="5" t="n">
        <v>85630</v>
      </c>
    </row>
    <row r="9">
      <c r="A9" s="4" t="inlineStr">
        <is>
          <t>Amortization of intangible assets</t>
        </is>
      </c>
      <c r="B9" s="5" t="n">
        <v>1341</v>
      </c>
      <c r="C9" s="5" t="n">
        <v>1345</v>
      </c>
    </row>
    <row r="10">
      <c r="A10" s="4" t="inlineStr">
        <is>
          <t>Total operating expenses</t>
        </is>
      </c>
      <c r="B10" s="5" t="n">
        <v>677234</v>
      </c>
      <c r="C10" s="5" t="n">
        <v>513319</v>
      </c>
    </row>
    <row r="11">
      <c r="A11" s="4" t="inlineStr">
        <is>
          <t>Loss from operations</t>
        </is>
      </c>
      <c r="B11" s="5" t="n">
        <v>-181450</v>
      </c>
      <c r="C11" s="5" t="n">
        <v>-178525</v>
      </c>
    </row>
    <row r="12">
      <c r="A12" s="4" t="inlineStr">
        <is>
          <t>Interest expense, net</t>
        </is>
      </c>
      <c r="B12" s="5" t="n">
        <v>-92254</v>
      </c>
      <c r="C12" s="5" t="n">
        <v>-74270</v>
      </c>
    </row>
    <row r="13">
      <c r="A13" s="4" t="inlineStr">
        <is>
          <t>Other income, net</t>
        </is>
      </c>
      <c r="B13" s="5" t="n">
        <v>113958</v>
      </c>
      <c r="C13" s="5" t="n">
        <v>34347</v>
      </c>
    </row>
    <row r="14">
      <c r="A14" s="4" t="inlineStr">
        <is>
          <t>Loss before income taxes</t>
        </is>
      </c>
      <c r="B14" s="5" t="n">
        <v>-159746</v>
      </c>
      <c r="C14" s="5" t="n">
        <v>-218448</v>
      </c>
    </row>
    <row r="15">
      <c r="A15" s="4" t="inlineStr">
        <is>
          <t>Income tax benefit</t>
        </is>
      </c>
      <c r="B15" s="5" t="n">
        <v>-3277</v>
      </c>
      <c r="C15" s="5" t="n">
        <v>-14126</v>
      </c>
    </row>
    <row r="16">
      <c r="A16" s="4" t="inlineStr">
        <is>
          <t>Net loss</t>
        </is>
      </c>
      <c r="B16" s="5" t="n">
        <v>-156469</v>
      </c>
      <c r="C16" s="5" t="n">
        <v>-204322</v>
      </c>
    </row>
    <row r="17">
      <c r="A17" s="4" t="inlineStr">
        <is>
          <t>Net loss attributable to noncontrolling interests and redeemable noncontrolling interests</t>
        </is>
      </c>
      <c r="B17" s="5" t="n">
        <v>-68691</v>
      </c>
      <c r="C17" s="5" t="n">
        <v>-180533</v>
      </c>
    </row>
    <row r="18">
      <c r="A18" s="4" t="inlineStr">
        <is>
          <t>Net loss attributable to common stockholders</t>
        </is>
      </c>
      <c r="B18" s="6" t="n">
        <v>-87778</v>
      </c>
      <c r="C18" s="6" t="n">
        <v>-23789</v>
      </c>
    </row>
    <row r="19">
      <c r="A19" s="3" t="inlineStr">
        <is>
          <t>Net loss per share attributable to common stockholders</t>
        </is>
      </c>
    </row>
    <row r="20">
      <c r="A20" s="4" t="inlineStr">
        <is>
          <t>Basic (in dollars per share)</t>
        </is>
      </c>
      <c r="B20" s="8" t="n">
        <v>-0.42</v>
      </c>
      <c r="C20" s="8" t="n">
        <v>-0.12</v>
      </c>
    </row>
    <row r="21">
      <c r="A21" s="4" t="inlineStr">
        <is>
          <t>Diluted (in dollars per share)</t>
        </is>
      </c>
      <c r="B21" s="8" t="n">
        <v>-0.42</v>
      </c>
      <c r="C21" s="8" t="n">
        <v>-0.12</v>
      </c>
    </row>
    <row r="22">
      <c r="A22" s="3" t="inlineStr">
        <is>
          <t>Weighted average shares used to compute net loss per share attributable to common stockholders</t>
        </is>
      </c>
    </row>
    <row r="23">
      <c r="A23" s="4" t="inlineStr">
        <is>
          <t>Basic (in shares)</t>
        </is>
      </c>
      <c r="B23" s="5" t="n">
        <v>208676</v>
      </c>
      <c r="C23" s="5" t="n">
        <v>202562</v>
      </c>
    </row>
    <row r="24">
      <c r="A24" s="4" t="inlineStr">
        <is>
          <t>Diluted (in shares)</t>
        </is>
      </c>
      <c r="B24" s="5" t="n">
        <v>208676</v>
      </c>
      <c r="C24" s="5" t="n">
        <v>202562</v>
      </c>
    </row>
    <row r="25">
      <c r="A25" s="4" t="inlineStr">
        <is>
          <t>Customer agreements and incentives</t>
        </is>
      </c>
    </row>
    <row r="26">
      <c r="A26" s="3" t="inlineStr">
        <is>
          <t>Revenue:</t>
        </is>
      </c>
    </row>
    <row r="27">
      <c r="A27" s="4" t="inlineStr">
        <is>
          <t>Total revenue</t>
        </is>
      </c>
      <c r="B27" s="6" t="n">
        <v>209692</v>
      </c>
      <c r="C27" s="6" t="n">
        <v>174596</v>
      </c>
    </row>
    <row r="28">
      <c r="A28" s="3" t="inlineStr">
        <is>
          <t>Operating expenses:</t>
        </is>
      </c>
    </row>
    <row r="29">
      <c r="A29" s="4" t="inlineStr">
        <is>
          <t>Costs</t>
        </is>
      </c>
      <c r="B29" s="5" t="n">
        <v>201785</v>
      </c>
      <c r="C29" s="5" t="n">
        <v>160277</v>
      </c>
    </row>
    <row r="30">
      <c r="A30" s="4" t="inlineStr">
        <is>
          <t>Solar energy systems and product sales</t>
        </is>
      </c>
    </row>
    <row r="31">
      <c r="A31" s="3" t="inlineStr">
        <is>
          <t>Revenue:</t>
        </is>
      </c>
    </row>
    <row r="32">
      <c r="A32" s="4" t="inlineStr">
        <is>
          <t>Total revenue</t>
        </is>
      </c>
      <c r="B32" s="5" t="n">
        <v>286092</v>
      </c>
      <c r="C32" s="5" t="n">
        <v>160198</v>
      </c>
    </row>
    <row r="33">
      <c r="A33" s="3" t="inlineStr">
        <is>
          <t>Operating expenses:</t>
        </is>
      </c>
    </row>
    <row r="34">
      <c r="A34" s="4" t="inlineStr">
        <is>
          <t>Costs</t>
        </is>
      </c>
      <c r="B34" s="6" t="n">
        <v>249844</v>
      </c>
      <c r="C34" s="6" t="n">
        <v>1340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s from External Customers (Details) - USD ($) $ in Thousands</t>
        </is>
      </c>
      <c r="B1" s="2" t="inlineStr">
        <is>
          <t>3 Months Ended</t>
        </is>
      </c>
    </row>
    <row r="2">
      <c r="B2" s="2" t="inlineStr">
        <is>
          <t>Mar. 31, 2022</t>
        </is>
      </c>
      <c r="C2" s="2" t="inlineStr">
        <is>
          <t>Mar. 31, 2021</t>
        </is>
      </c>
    </row>
    <row r="3">
      <c r="A3" s="3" t="inlineStr">
        <is>
          <t>Revenue, Major Customer [Line Items]</t>
        </is>
      </c>
    </row>
    <row r="4">
      <c r="A4" s="4" t="inlineStr">
        <is>
          <t>Total revenue</t>
        </is>
      </c>
      <c r="B4" s="6" t="n">
        <v>495784</v>
      </c>
      <c r="C4" s="6" t="n">
        <v>334794</v>
      </c>
    </row>
    <row r="5">
      <c r="A5" s="4" t="inlineStr">
        <is>
          <t>Customer agreements and incentives</t>
        </is>
      </c>
    </row>
    <row r="6">
      <c r="A6" s="3" t="inlineStr">
        <is>
          <t>Revenue, Major Customer [Line Items]</t>
        </is>
      </c>
    </row>
    <row r="7">
      <c r="A7" s="4" t="inlineStr">
        <is>
          <t>Total revenue</t>
        </is>
      </c>
      <c r="B7" s="5" t="n">
        <v>209692</v>
      </c>
      <c r="C7" s="5" t="n">
        <v>174596</v>
      </c>
    </row>
    <row r="8">
      <c r="A8" s="4" t="inlineStr">
        <is>
          <t>Customer agreements</t>
        </is>
      </c>
    </row>
    <row r="9">
      <c r="A9" s="3" t="inlineStr">
        <is>
          <t>Revenue, Major Customer [Line Items]</t>
        </is>
      </c>
    </row>
    <row r="10">
      <c r="A10" s="4" t="inlineStr">
        <is>
          <t>Total revenue</t>
        </is>
      </c>
      <c r="B10" s="5" t="n">
        <v>190502</v>
      </c>
      <c r="C10" s="5" t="n">
        <v>157830</v>
      </c>
    </row>
    <row r="11">
      <c r="A11" s="4" t="inlineStr">
        <is>
          <t>Incentives</t>
        </is>
      </c>
    </row>
    <row r="12">
      <c r="A12" s="3" t="inlineStr">
        <is>
          <t>Revenue, Major Customer [Line Items]</t>
        </is>
      </c>
    </row>
    <row r="13">
      <c r="A13" s="4" t="inlineStr">
        <is>
          <t>Total revenue</t>
        </is>
      </c>
      <c r="B13" s="5" t="n">
        <v>19190</v>
      </c>
      <c r="C13" s="5" t="n">
        <v>16766</v>
      </c>
    </row>
    <row r="14">
      <c r="A14" s="4" t="inlineStr">
        <is>
          <t>Solar energy systems and product sales</t>
        </is>
      </c>
    </row>
    <row r="15">
      <c r="A15" s="3" t="inlineStr">
        <is>
          <t>Revenue, Major Customer [Line Items]</t>
        </is>
      </c>
    </row>
    <row r="16">
      <c r="A16" s="4" t="inlineStr">
        <is>
          <t>Total revenue</t>
        </is>
      </c>
      <c r="B16" s="5" t="n">
        <v>286092</v>
      </c>
      <c r="C16" s="5" t="n">
        <v>160198</v>
      </c>
    </row>
    <row r="17">
      <c r="A17" s="4" t="inlineStr">
        <is>
          <t>Solar energy systems</t>
        </is>
      </c>
    </row>
    <row r="18">
      <c r="A18" s="3" t="inlineStr">
        <is>
          <t>Revenue, Major Customer [Line Items]</t>
        </is>
      </c>
    </row>
    <row r="19">
      <c r="A19" s="4" t="inlineStr">
        <is>
          <t>Total revenue</t>
        </is>
      </c>
      <c r="B19" s="5" t="n">
        <v>199999</v>
      </c>
      <c r="C19" s="5" t="n">
        <v>89050</v>
      </c>
    </row>
    <row r="20">
      <c r="A20" s="4" t="inlineStr">
        <is>
          <t>Products</t>
        </is>
      </c>
    </row>
    <row r="21">
      <c r="A21" s="3" t="inlineStr">
        <is>
          <t>Revenue, Major Customer [Line Items]</t>
        </is>
      </c>
    </row>
    <row r="22">
      <c r="A22" s="4" t="inlineStr">
        <is>
          <t>Total revenue</t>
        </is>
      </c>
      <c r="B22" s="6" t="n">
        <v>86093</v>
      </c>
      <c r="C22" s="6" t="n">
        <v>711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t>
        </is>
      </c>
      <c r="B3" s="6" t="n">
        <v>629161</v>
      </c>
      <c r="C3" s="6" t="n">
        <v>617634</v>
      </c>
      <c r="D3" s="6" t="n">
        <v>649493</v>
      </c>
      <c r="E3" s="6" t="n">
        <v>519965</v>
      </c>
    </row>
    <row r="4">
      <c r="A4" s="4" t="inlineStr">
        <is>
          <t>Restricted cash, current and long-term</t>
        </is>
      </c>
      <c r="B4" s="5" t="n">
        <v>233454</v>
      </c>
      <c r="C4" s="5" t="n">
        <v>232797</v>
      </c>
      <c r="D4" s="5" t="n">
        <v>163940</v>
      </c>
      <c r="E4" s="5" t="n">
        <v>188243</v>
      </c>
    </row>
    <row r="5">
      <c r="A5" s="4" t="inlineStr">
        <is>
          <t>Total</t>
        </is>
      </c>
      <c r="B5" s="6" t="n">
        <v>862615</v>
      </c>
      <c r="C5" s="6" t="n">
        <v>850431</v>
      </c>
      <c r="D5" s="6" t="n">
        <v>813433</v>
      </c>
      <c r="E5" s="6" t="n">
        <v>7082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Mar. 31, 2022</t>
        </is>
      </c>
      <c r="C1" s="2" t="inlineStr">
        <is>
          <t>Dec. 31, 2021</t>
        </is>
      </c>
    </row>
    <row r="2">
      <c r="A2" s="3" t="inlineStr">
        <is>
          <t>Accounts Receivable, after Allowance for Credit Loss, Current [Abstract]</t>
        </is>
      </c>
    </row>
    <row r="3">
      <c r="A3" s="4" t="inlineStr">
        <is>
          <t>Customer receivables</t>
        </is>
      </c>
      <c r="B3" s="6" t="n">
        <v>199816</v>
      </c>
      <c r="C3" s="6" t="n">
        <v>147371</v>
      </c>
    </row>
    <row r="4">
      <c r="A4" s="4" t="inlineStr">
        <is>
          <t>Other receivables</t>
        </is>
      </c>
      <c r="B4" s="5" t="n">
        <v>12249</v>
      </c>
      <c r="C4" s="5" t="n">
        <v>9701</v>
      </c>
    </row>
    <row r="5">
      <c r="A5" s="4" t="inlineStr">
        <is>
          <t>Allowance for credit losses</t>
        </is>
      </c>
      <c r="B5" s="5" t="n">
        <v>-11516</v>
      </c>
      <c r="C5" s="5" t="n">
        <v>-11035</v>
      </c>
    </row>
    <row r="6">
      <c r="A6" s="4" t="inlineStr">
        <is>
          <t>Total</t>
        </is>
      </c>
      <c r="B6" s="6" t="n">
        <v>200549</v>
      </c>
      <c r="C6" s="6" t="n">
        <v>1460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ferred Revenue (Details) - USD ($) $ in Thousands</t>
        </is>
      </c>
      <c r="B1" s="2" t="inlineStr">
        <is>
          <t>Mar. 31, 2022</t>
        </is>
      </c>
      <c r="C1" s="2" t="inlineStr">
        <is>
          <t>Dec. 31, 2021</t>
        </is>
      </c>
      <c r="D1" s="2" t="inlineStr">
        <is>
          <t>Dec. 31, 2020</t>
        </is>
      </c>
    </row>
    <row r="2">
      <c r="A2" s="3" t="inlineStr">
        <is>
          <t>Deferred Revenue Arrangement [Line Items]</t>
        </is>
      </c>
    </row>
    <row r="3">
      <c r="A3" s="4" t="inlineStr">
        <is>
          <t>Deferred revenue</t>
        </is>
      </c>
      <c r="B3" s="6" t="n">
        <v>893958</v>
      </c>
      <c r="C3" s="6" t="n">
        <v>873611</v>
      </c>
      <c r="D3" s="6" t="n">
        <v>799300</v>
      </c>
    </row>
    <row r="4">
      <c r="A4" s="4" t="inlineStr">
        <is>
          <t>Under Customer Agreements</t>
        </is>
      </c>
    </row>
    <row r="5">
      <c r="A5" s="3" t="inlineStr">
        <is>
          <t>Deferred Revenue Arrangement [Line Items]</t>
        </is>
      </c>
    </row>
    <row r="6">
      <c r="A6" s="4" t="inlineStr">
        <is>
          <t>Deferred revenue</t>
        </is>
      </c>
      <c r="B6" s="5" t="n">
        <v>723981</v>
      </c>
      <c r="C6" s="5" t="n">
        <v>703956</v>
      </c>
    </row>
    <row r="7">
      <c r="A7" s="4" t="inlineStr">
        <is>
          <t>Under Customer Agreements | Payments received, net</t>
        </is>
      </c>
    </row>
    <row r="8">
      <c r="A8" s="3" t="inlineStr">
        <is>
          <t>Deferred Revenue Arrangement [Line Items]</t>
        </is>
      </c>
    </row>
    <row r="9">
      <c r="A9" s="4" t="inlineStr">
        <is>
          <t>Deferred revenue</t>
        </is>
      </c>
      <c r="B9" s="5" t="n">
        <v>663750</v>
      </c>
      <c r="C9" s="5" t="n">
        <v>645439</v>
      </c>
    </row>
    <row r="10">
      <c r="A10" s="4" t="inlineStr">
        <is>
          <t>Under Customer Agreements | Financing component balance</t>
        </is>
      </c>
    </row>
    <row r="11">
      <c r="A11" s="3" t="inlineStr">
        <is>
          <t>Deferred Revenue Arrangement [Line Items]</t>
        </is>
      </c>
    </row>
    <row r="12">
      <c r="A12" s="4" t="inlineStr">
        <is>
          <t>Deferred revenue</t>
        </is>
      </c>
      <c r="B12" s="5" t="n">
        <v>60231</v>
      </c>
      <c r="C12" s="5" t="n">
        <v>58517</v>
      </c>
    </row>
    <row r="13">
      <c r="A13" s="4" t="inlineStr">
        <is>
          <t>SREC Contracts</t>
        </is>
      </c>
    </row>
    <row r="14">
      <c r="A14" s="3" t="inlineStr">
        <is>
          <t>Deferred Revenue Arrangement [Line Items]</t>
        </is>
      </c>
    </row>
    <row r="15">
      <c r="A15" s="4" t="inlineStr">
        <is>
          <t>Deferred revenue</t>
        </is>
      </c>
      <c r="B15" s="5" t="n">
        <v>169977</v>
      </c>
      <c r="C15" s="5" t="n">
        <v>169655</v>
      </c>
    </row>
    <row r="16">
      <c r="A16" s="4" t="inlineStr">
        <is>
          <t>SREC Contracts | Payments received, net</t>
        </is>
      </c>
    </row>
    <row r="17">
      <c r="A17" s="3" t="inlineStr">
        <is>
          <t>Deferred Revenue Arrangement [Line Items]</t>
        </is>
      </c>
    </row>
    <row r="18">
      <c r="A18" s="4" t="inlineStr">
        <is>
          <t>Deferred revenue</t>
        </is>
      </c>
      <c r="B18" s="5" t="n">
        <v>160730</v>
      </c>
      <c r="C18" s="5" t="n">
        <v>161575</v>
      </c>
    </row>
    <row r="19">
      <c r="A19" s="4" t="inlineStr">
        <is>
          <t>SREC Contracts | Financing component balance</t>
        </is>
      </c>
    </row>
    <row r="20">
      <c r="A20" s="3" t="inlineStr">
        <is>
          <t>Deferred Revenue Arrangement [Line Items]</t>
        </is>
      </c>
    </row>
    <row r="21">
      <c r="A21" s="4" t="inlineStr">
        <is>
          <t>Deferred revenue</t>
        </is>
      </c>
      <c r="B21" s="6" t="n">
        <v>9247</v>
      </c>
      <c r="C21" s="6" t="n">
        <v>80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rrying Values and Fair Values of Debt Instruments (Details) - USD ($) $ in Thousands</t>
        </is>
      </c>
      <c r="B1" s="2" t="inlineStr">
        <is>
          <t>Mar. 31, 2022</t>
        </is>
      </c>
      <c r="C1" s="2" t="inlineStr">
        <is>
          <t>Dec. 31, 2021</t>
        </is>
      </c>
    </row>
    <row r="2">
      <c r="A2" s="4" t="inlineStr">
        <is>
          <t>Carrying Value</t>
        </is>
      </c>
    </row>
    <row r="3">
      <c r="A3" s="3" t="inlineStr">
        <is>
          <t>Fair Value, Balance Sheet Grouping, Financial Statement Captions [Line Items]</t>
        </is>
      </c>
    </row>
    <row r="4">
      <c r="A4" s="4" t="inlineStr">
        <is>
          <t>Debt instrument, fair value</t>
        </is>
      </c>
      <c r="B4" s="6" t="n">
        <v>7139160</v>
      </c>
      <c r="C4" s="6" t="n">
        <v>6502890</v>
      </c>
    </row>
    <row r="5">
      <c r="A5" s="4" t="inlineStr">
        <is>
          <t>Carrying Value | Recourse debt</t>
        </is>
      </c>
    </row>
    <row r="6">
      <c r="A6" s="3" t="inlineStr">
        <is>
          <t>Fair Value, Balance Sheet Grouping, Financial Statement Captions [Line Items]</t>
        </is>
      </c>
    </row>
    <row r="7">
      <c r="A7" s="4" t="inlineStr">
        <is>
          <t>Debt instrument, fair value</t>
        </is>
      </c>
      <c r="B7" s="5" t="n">
        <v>861175</v>
      </c>
      <c r="C7" s="5" t="n">
        <v>601684</v>
      </c>
    </row>
    <row r="8">
      <c r="A8" s="4" t="inlineStr">
        <is>
          <t>Carrying Value | Senior debt</t>
        </is>
      </c>
    </row>
    <row r="9">
      <c r="A9" s="3" t="inlineStr">
        <is>
          <t>Fair Value, Balance Sheet Grouping, Financial Statement Captions [Line Items]</t>
        </is>
      </c>
    </row>
    <row r="10">
      <c r="A10" s="4" t="inlineStr">
        <is>
          <t>Debt instrument, fair value</t>
        </is>
      </c>
      <c r="B10" s="5" t="n">
        <v>2539232</v>
      </c>
      <c r="C10" s="5" t="n">
        <v>2269623</v>
      </c>
    </row>
    <row r="11">
      <c r="A11" s="4" t="inlineStr">
        <is>
          <t>Carrying Value | Subordinated debt</t>
        </is>
      </c>
    </row>
    <row r="12">
      <c r="A12" s="3" t="inlineStr">
        <is>
          <t>Fair Value, Balance Sheet Grouping, Financial Statement Captions [Line Items]</t>
        </is>
      </c>
    </row>
    <row r="13">
      <c r="A13" s="4" t="inlineStr">
        <is>
          <t>Debt instrument, fair value</t>
        </is>
      </c>
      <c r="B13" s="5" t="n">
        <v>1296885</v>
      </c>
      <c r="C13" s="5" t="n">
        <v>1160115</v>
      </c>
    </row>
    <row r="14">
      <c r="A14" s="4" t="inlineStr">
        <is>
          <t>Carrying Value | Securitization debt</t>
        </is>
      </c>
    </row>
    <row r="15">
      <c r="A15" s="3" t="inlineStr">
        <is>
          <t>Fair Value, Balance Sheet Grouping, Financial Statement Captions [Line Items]</t>
        </is>
      </c>
    </row>
    <row r="16">
      <c r="A16" s="4" t="inlineStr">
        <is>
          <t>Debt instrument, fair value</t>
        </is>
      </c>
      <c r="B16" s="5" t="n">
        <v>2441868</v>
      </c>
      <c r="C16" s="5" t="n">
        <v>2471468</v>
      </c>
    </row>
    <row r="17">
      <c r="A17" s="4" t="inlineStr">
        <is>
          <t>Fair Value</t>
        </is>
      </c>
    </row>
    <row r="18">
      <c r="A18" s="3" t="inlineStr">
        <is>
          <t>Fair Value, Balance Sheet Grouping, Financial Statement Captions [Line Items]</t>
        </is>
      </c>
    </row>
    <row r="19">
      <c r="A19" s="4" t="inlineStr">
        <is>
          <t>Debt instrument, fair value</t>
        </is>
      </c>
      <c r="B19" s="5" t="n">
        <v>6858336</v>
      </c>
      <c r="C19" s="5" t="n">
        <v>6433741</v>
      </c>
    </row>
    <row r="20">
      <c r="A20" s="4" t="inlineStr">
        <is>
          <t>Fair Value | Recourse debt</t>
        </is>
      </c>
    </row>
    <row r="21">
      <c r="A21" s="3" t="inlineStr">
        <is>
          <t>Fair Value, Balance Sheet Grouping, Financial Statement Captions [Line Items]</t>
        </is>
      </c>
    </row>
    <row r="22">
      <c r="A22" s="4" t="inlineStr">
        <is>
          <t>Debt instrument, fair value</t>
        </is>
      </c>
      <c r="B22" s="5" t="n">
        <v>782175</v>
      </c>
      <c r="C22" s="5" t="n">
        <v>518168</v>
      </c>
    </row>
    <row r="23">
      <c r="A23" s="4" t="inlineStr">
        <is>
          <t>Fair Value | Senior debt</t>
        </is>
      </c>
    </row>
    <row r="24">
      <c r="A24" s="3" t="inlineStr">
        <is>
          <t>Fair Value, Balance Sheet Grouping, Financial Statement Captions [Line Items]</t>
        </is>
      </c>
    </row>
    <row r="25">
      <c r="A25" s="4" t="inlineStr">
        <is>
          <t>Debt instrument, fair value</t>
        </is>
      </c>
      <c r="B25" s="5" t="n">
        <v>2494413</v>
      </c>
      <c r="C25" s="5" t="n">
        <v>2261071</v>
      </c>
    </row>
    <row r="26">
      <c r="A26" s="4" t="inlineStr">
        <is>
          <t>Fair Value | Subordinated debt</t>
        </is>
      </c>
    </row>
    <row r="27">
      <c r="A27" s="3" t="inlineStr">
        <is>
          <t>Fair Value, Balance Sheet Grouping, Financial Statement Captions [Line Items]</t>
        </is>
      </c>
    </row>
    <row r="28">
      <c r="A28" s="4" t="inlineStr">
        <is>
          <t>Debt instrument, fair value</t>
        </is>
      </c>
      <c r="B28" s="5" t="n">
        <v>1252911</v>
      </c>
      <c r="C28" s="5" t="n">
        <v>1160432</v>
      </c>
    </row>
    <row r="29">
      <c r="A29" s="4" t="inlineStr">
        <is>
          <t>Fair Value | Securitization debt</t>
        </is>
      </c>
    </row>
    <row r="30">
      <c r="A30" s="3" t="inlineStr">
        <is>
          <t>Fair Value, Balance Sheet Grouping, Financial Statement Captions [Line Items]</t>
        </is>
      </c>
    </row>
    <row r="31">
      <c r="A31" s="4" t="inlineStr">
        <is>
          <t>Debt instrument, fair value</t>
        </is>
      </c>
      <c r="B31" s="6" t="n">
        <v>2328837</v>
      </c>
      <c r="C31" s="6" t="n">
        <v>24940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Financial Instruments Measured on Recurring Basis (Details) - USD ($)</t>
        </is>
      </c>
      <c r="B1" s="2" t="inlineStr">
        <is>
          <t>Mar. 31, 2022</t>
        </is>
      </c>
      <c r="C1" s="2" t="inlineStr">
        <is>
          <t>Dec. 31, 2021</t>
        </is>
      </c>
    </row>
    <row r="2">
      <c r="A2" s="3" t="inlineStr">
        <is>
          <t>Fair Value, Assets and Liabilities Measured on Recurring and Nonrecurring Basis [Line Items]</t>
        </is>
      </c>
    </row>
    <row r="3">
      <c r="A3" s="4" t="inlineStr">
        <is>
          <t>Derivative assets</t>
        </is>
      </c>
      <c r="B3" s="6" t="n">
        <v>105942000</v>
      </c>
      <c r="C3" s="6" t="n">
        <v>24858000</v>
      </c>
    </row>
    <row r="4">
      <c r="A4" s="4" t="inlineStr">
        <is>
          <t>Derivative liabilities</t>
        </is>
      </c>
      <c r="B4" s="5" t="n">
        <v>25196000</v>
      </c>
      <c r="C4" s="5" t="n">
        <v>82058000</v>
      </c>
    </row>
    <row r="5">
      <c r="A5" s="4" t="inlineStr">
        <is>
          <t>Prepaid Expenses and Other Current Assets</t>
        </is>
      </c>
    </row>
    <row r="6">
      <c r="A6" s="3" t="inlineStr">
        <is>
          <t>Fair Value, Assets and Liabilities Measured on Recurring and Nonrecurring Basis [Line Items]</t>
        </is>
      </c>
    </row>
    <row r="7">
      <c r="A7" s="4" t="inlineStr">
        <is>
          <t>Assets, fair value</t>
        </is>
      </c>
      <c r="B7" s="5" t="n">
        <v>2800000</v>
      </c>
      <c r="C7" s="5" t="n">
        <v>0</v>
      </c>
    </row>
    <row r="8">
      <c r="A8" s="4" t="inlineStr">
        <is>
          <t>Accrued Liabilities and Other Liabiltiies</t>
        </is>
      </c>
    </row>
    <row r="9">
      <c r="A9" s="3" t="inlineStr">
        <is>
          <t>Fair Value, Assets and Liabilities Measured on Recurring and Nonrecurring Basis [Line Items]</t>
        </is>
      </c>
    </row>
    <row r="10">
      <c r="A10" s="4" t="inlineStr">
        <is>
          <t>Liabilities, fair value</t>
        </is>
      </c>
      <c r="B10" s="5" t="n">
        <v>7100000</v>
      </c>
      <c r="C10" s="5" t="n">
        <v>23000000</v>
      </c>
    </row>
    <row r="11">
      <c r="A11" s="4" t="inlineStr">
        <is>
          <t>Fair Value, Measurements, Recurring</t>
        </is>
      </c>
    </row>
    <row r="12">
      <c r="A12" s="3" t="inlineStr">
        <is>
          <t>Fair Value, Assets and Liabilities Measured on Recurring and Nonrecurring Basis [Line Items]</t>
        </is>
      </c>
    </row>
    <row r="13">
      <c r="A13" s="4" t="inlineStr">
        <is>
          <t>Derivative assets</t>
        </is>
      </c>
      <c r="B13" s="5" t="n">
        <v>110534000</v>
      </c>
      <c r="C13" s="5" t="n">
        <v>26673000</v>
      </c>
    </row>
    <row r="14">
      <c r="A14" s="4" t="inlineStr">
        <is>
          <t>Derivative liabilities</t>
        </is>
      </c>
      <c r="B14" s="5" t="n">
        <v>29788000</v>
      </c>
      <c r="C14" s="5" t="n">
        <v>83873000</v>
      </c>
    </row>
    <row r="15">
      <c r="A15" s="4" t="inlineStr">
        <is>
          <t>Fair Value, Measurements, Recurring | Interest rate swaps</t>
        </is>
      </c>
    </row>
    <row r="16">
      <c r="A16" s="3" t="inlineStr">
        <is>
          <t>Fair Value, Assets and Liabilities Measured on Recurring and Nonrecurring Basis [Line Items]</t>
        </is>
      </c>
    </row>
    <row r="17">
      <c r="A17" s="4" t="inlineStr">
        <is>
          <t>Derivative assets</t>
        </is>
      </c>
      <c r="B17" s="5" t="n">
        <v>110534000</v>
      </c>
      <c r="C17" s="5" t="n">
        <v>26673000</v>
      </c>
    </row>
    <row r="18">
      <c r="A18" s="4" t="inlineStr">
        <is>
          <t>Derivative liabilities</t>
        </is>
      </c>
      <c r="B18" s="5" t="n">
        <v>29788000</v>
      </c>
      <c r="C18" s="5" t="n">
        <v>83873000</v>
      </c>
    </row>
    <row r="19">
      <c r="A19" s="4" t="inlineStr">
        <is>
          <t>Fair Value, Measurements, Recurring | Level 1</t>
        </is>
      </c>
    </row>
    <row r="20">
      <c r="A20" s="3" t="inlineStr">
        <is>
          <t>Fair Value, Assets and Liabilities Measured on Recurring and Nonrecurring Basis [Line Items]</t>
        </is>
      </c>
    </row>
    <row r="21">
      <c r="A21" s="4" t="inlineStr">
        <is>
          <t>Derivative assets</t>
        </is>
      </c>
      <c r="B21" s="5" t="n">
        <v>0</v>
      </c>
      <c r="C21" s="5" t="n">
        <v>0</v>
      </c>
    </row>
    <row r="22">
      <c r="A22" s="4" t="inlineStr">
        <is>
          <t>Derivative liabilities</t>
        </is>
      </c>
      <c r="B22" s="5" t="n">
        <v>0</v>
      </c>
      <c r="C22" s="5" t="n">
        <v>0</v>
      </c>
    </row>
    <row r="23">
      <c r="A23" s="4" t="inlineStr">
        <is>
          <t>Fair Value, Measurements, Recurring | Level 1 | Interest rate swaps</t>
        </is>
      </c>
    </row>
    <row r="24">
      <c r="A24" s="3" t="inlineStr">
        <is>
          <t>Fair Value, Assets and Liabilities Measured on Recurring and Nonrecurring Basis [Line Items]</t>
        </is>
      </c>
    </row>
    <row r="25">
      <c r="A25" s="4" t="inlineStr">
        <is>
          <t>Derivative assets</t>
        </is>
      </c>
      <c r="B25" s="5" t="n">
        <v>0</v>
      </c>
      <c r="C25" s="5" t="n">
        <v>0</v>
      </c>
    </row>
    <row r="26">
      <c r="A26" s="4" t="inlineStr">
        <is>
          <t>Derivative liabilities</t>
        </is>
      </c>
      <c r="B26" s="5" t="n">
        <v>0</v>
      </c>
      <c r="C26" s="5" t="n">
        <v>0</v>
      </c>
    </row>
    <row r="27">
      <c r="A27" s="4" t="inlineStr">
        <is>
          <t>Fair Value, Measurements, Recurring | Level 2</t>
        </is>
      </c>
    </row>
    <row r="28">
      <c r="A28" s="3" t="inlineStr">
        <is>
          <t>Fair Value, Assets and Liabilities Measured on Recurring and Nonrecurring Basis [Line Items]</t>
        </is>
      </c>
    </row>
    <row r="29">
      <c r="A29" s="4" t="inlineStr">
        <is>
          <t>Derivative assets</t>
        </is>
      </c>
      <c r="B29" s="5" t="n">
        <v>110534000</v>
      </c>
      <c r="C29" s="5" t="n">
        <v>26673000</v>
      </c>
    </row>
    <row r="30">
      <c r="A30" s="4" t="inlineStr">
        <is>
          <t>Derivative liabilities</t>
        </is>
      </c>
      <c r="B30" s="5" t="n">
        <v>29788000</v>
      </c>
      <c r="C30" s="5" t="n">
        <v>83873000</v>
      </c>
    </row>
    <row r="31">
      <c r="A31" s="4" t="inlineStr">
        <is>
          <t>Fair Value, Measurements, Recurring | Level 2 | Interest rate swaps</t>
        </is>
      </c>
    </row>
    <row r="32">
      <c r="A32" s="3" t="inlineStr">
        <is>
          <t>Fair Value, Assets and Liabilities Measured on Recurring and Nonrecurring Basis [Line Items]</t>
        </is>
      </c>
    </row>
    <row r="33">
      <c r="A33" s="4" t="inlineStr">
        <is>
          <t>Derivative assets</t>
        </is>
      </c>
      <c r="B33" s="5" t="n">
        <v>110534000</v>
      </c>
      <c r="C33" s="5" t="n">
        <v>26673000</v>
      </c>
    </row>
    <row r="34">
      <c r="A34" s="4" t="inlineStr">
        <is>
          <t>Derivative liabilities</t>
        </is>
      </c>
      <c r="B34" s="5" t="n">
        <v>29788000</v>
      </c>
      <c r="C34" s="5" t="n">
        <v>83873000</v>
      </c>
    </row>
    <row r="35">
      <c r="A35" s="4" t="inlineStr">
        <is>
          <t>Fair Value, Measurements, Recurring | Level 3</t>
        </is>
      </c>
    </row>
    <row r="36">
      <c r="A36" s="3" t="inlineStr">
        <is>
          <t>Fair Value, Assets and Liabilities Measured on Recurring and Nonrecurring Basis [Line Items]</t>
        </is>
      </c>
    </row>
    <row r="37">
      <c r="A37" s="4" t="inlineStr">
        <is>
          <t>Derivative assets</t>
        </is>
      </c>
      <c r="B37" s="5" t="n">
        <v>0</v>
      </c>
      <c r="C37" s="5" t="n">
        <v>0</v>
      </c>
    </row>
    <row r="38">
      <c r="A38" s="4" t="inlineStr">
        <is>
          <t>Derivative liabilities</t>
        </is>
      </c>
      <c r="B38" s="5" t="n">
        <v>0</v>
      </c>
      <c r="C38" s="5" t="n">
        <v>0</v>
      </c>
    </row>
    <row r="39">
      <c r="A39" s="4" t="inlineStr">
        <is>
          <t>Fair Value, Measurements, Recurring | Level 3 | Interest rate swaps</t>
        </is>
      </c>
    </row>
    <row r="40">
      <c r="A40" s="3" t="inlineStr">
        <is>
          <t>Fair Value, Assets and Liabilities Measured on Recurring and Nonrecurring Basis [Line Items]</t>
        </is>
      </c>
    </row>
    <row r="41">
      <c r="A41" s="4" t="inlineStr">
        <is>
          <t>Derivative assets</t>
        </is>
      </c>
      <c r="B41" s="5" t="n">
        <v>0</v>
      </c>
      <c r="C41" s="5" t="n">
        <v>0</v>
      </c>
    </row>
    <row r="42">
      <c r="A42" s="4" t="inlineStr">
        <is>
          <t>Derivative liabilities</t>
        </is>
      </c>
      <c r="B42" s="6" t="n">
        <v>0</v>
      </c>
      <c r="C4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2</t>
        </is>
      </c>
      <c r="C1" s="2" t="inlineStr">
        <is>
          <t>Dec. 31, 2021</t>
        </is>
      </c>
    </row>
    <row r="2">
      <c r="A2" s="3" t="inlineStr">
        <is>
          <t>Inventory Disclosure [Abstract]</t>
        </is>
      </c>
    </row>
    <row r="3">
      <c r="A3" s="4" t="inlineStr">
        <is>
          <t>Raw materials</t>
        </is>
      </c>
      <c r="B3" s="6" t="n">
        <v>446292</v>
      </c>
      <c r="C3" s="6" t="n">
        <v>413819</v>
      </c>
    </row>
    <row r="4">
      <c r="A4" s="4" t="inlineStr">
        <is>
          <t>Work-in-process</t>
        </is>
      </c>
      <c r="B4" s="5" t="n">
        <v>109654</v>
      </c>
      <c r="C4" s="5" t="n">
        <v>93000</v>
      </c>
    </row>
    <row r="5">
      <c r="A5" s="4" t="inlineStr">
        <is>
          <t>Total</t>
        </is>
      </c>
      <c r="B5" s="5" t="n">
        <v>555946</v>
      </c>
      <c r="C5" s="5" t="n">
        <v>506819</v>
      </c>
    </row>
    <row r="6">
      <c r="A6" s="4" t="inlineStr">
        <is>
          <t>Safe harbor program within raw materials</t>
        </is>
      </c>
      <c r="B6" s="6" t="n">
        <v>7400</v>
      </c>
      <c r="C6" s="6" t="n">
        <v>1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olar Energy Systems, net (Details) - USD ($) $ in Thousands</t>
        </is>
      </c>
      <c r="B1" s="2" t="inlineStr">
        <is>
          <t>Mar. 31, 2022</t>
        </is>
      </c>
      <c r="C1" s="2" t="inlineStr">
        <is>
          <t>Dec. 31, 2021</t>
        </is>
      </c>
    </row>
    <row r="2">
      <c r="A2" s="3" t="inlineStr">
        <is>
          <t>Property Subject to or Available for Operating Lease [Line Items]</t>
        </is>
      </c>
    </row>
    <row r="3">
      <c r="A3" s="4" t="inlineStr">
        <is>
          <t>Solar energy systems</t>
        </is>
      </c>
      <c r="B3" s="6" t="n">
        <v>10525707</v>
      </c>
      <c r="C3" s="6" t="n">
        <v>10145802</v>
      </c>
    </row>
    <row r="4">
      <c r="A4" s="4" t="inlineStr">
        <is>
          <t>Less: accumulated depreciation and amortization</t>
        </is>
      </c>
      <c r="B4" s="5" t="n">
        <v>-1365294</v>
      </c>
      <c r="C4" s="5" t="n">
        <v>-1267932</v>
      </c>
    </row>
    <row r="5">
      <c r="A5" s="4" t="inlineStr">
        <is>
          <t>Add: construction-in-progress</t>
        </is>
      </c>
      <c r="B5" s="5" t="n">
        <v>611649</v>
      </c>
      <c r="C5" s="5" t="n">
        <v>581826</v>
      </c>
    </row>
    <row r="6">
      <c r="A6" s="4" t="inlineStr">
        <is>
          <t>Total solar energy systems, net</t>
        </is>
      </c>
      <c r="B6" s="5" t="n">
        <v>9772062</v>
      </c>
      <c r="C6" s="5" t="n">
        <v>9459696</v>
      </c>
    </row>
    <row r="7">
      <c r="A7" s="4" t="inlineStr">
        <is>
          <t>Solar energy system equipment costs</t>
        </is>
      </c>
    </row>
    <row r="8">
      <c r="A8" s="3" t="inlineStr">
        <is>
          <t>Property Subject to or Available for Operating Lease [Line Items]</t>
        </is>
      </c>
    </row>
    <row r="9">
      <c r="A9" s="4" t="inlineStr">
        <is>
          <t>Solar energy systems</t>
        </is>
      </c>
      <c r="B9" s="5" t="n">
        <v>9342544</v>
      </c>
      <c r="C9" s="5" t="n">
        <v>9018788</v>
      </c>
    </row>
    <row r="10">
      <c r="A10" s="4" t="inlineStr">
        <is>
          <t>Inverters and batteries</t>
        </is>
      </c>
    </row>
    <row r="11">
      <c r="A11" s="3" t="inlineStr">
        <is>
          <t>Property Subject to or Available for Operating Lease [Line Items]</t>
        </is>
      </c>
    </row>
    <row r="12">
      <c r="A12" s="4" t="inlineStr">
        <is>
          <t>Solar energy systems</t>
        </is>
      </c>
      <c r="B12" s="6" t="n">
        <v>1183163</v>
      </c>
      <c r="C12" s="6" t="n">
        <v>11270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olar Energy Systems, net - Additional Information (Details) - USD ($) $ in Millions</t>
        </is>
      </c>
      <c r="B1" s="2" t="inlineStr">
        <is>
          <t>3 Months Ended</t>
        </is>
      </c>
    </row>
    <row r="2">
      <c r="B2" s="2" t="inlineStr">
        <is>
          <t>Mar. 31, 2022</t>
        </is>
      </c>
      <c r="C2" s="2" t="inlineStr">
        <is>
          <t>Mar. 31, 2021</t>
        </is>
      </c>
    </row>
    <row r="3">
      <c r="A3" s="3" t="inlineStr">
        <is>
          <t>Solar Energy Systems Disclosure [Abstract]</t>
        </is>
      </c>
    </row>
    <row r="4">
      <c r="A4" s="4" t="inlineStr">
        <is>
          <t>Depreciation expense</t>
        </is>
      </c>
      <c r="B4" s="9" t="n">
        <v>100.5</v>
      </c>
      <c r="C4" s="9" t="n">
        <v>87.40000000000001</v>
      </c>
    </row>
    <row r="5">
      <c r="A5" s="4" t="inlineStr">
        <is>
          <t>Amortization of deferred grants</t>
        </is>
      </c>
      <c r="B5" s="9" t="n">
        <v>2.1</v>
      </c>
      <c r="C5" s="9" t="n">
        <v>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Assets - Schedule of Prepaid Expenses and Other Current Assets (Details) - USD ($) $ in Thousands</t>
        </is>
      </c>
      <c r="B1" s="2" t="inlineStr">
        <is>
          <t>3 Months Ended</t>
        </is>
      </c>
    </row>
    <row r="2">
      <c r="B2" s="2" t="inlineStr">
        <is>
          <t>Mar. 31, 2022</t>
        </is>
      </c>
      <c r="C2" s="2" t="inlineStr">
        <is>
          <t>Mar. 31, 2021</t>
        </is>
      </c>
      <c r="D2" s="2" t="inlineStr">
        <is>
          <t>Dec. 31, 2021</t>
        </is>
      </c>
    </row>
    <row r="3">
      <c r="A3" s="3" t="inlineStr">
        <is>
          <t>Other Assets [Line Items]</t>
        </is>
      </c>
    </row>
    <row r="4">
      <c r="A4" s="4" t="inlineStr">
        <is>
          <t>Accumulated amortization of costs to obtain contracts</t>
        </is>
      </c>
      <c r="B4" s="6" t="n">
        <v>-82596</v>
      </c>
      <c r="D4" s="6" t="n">
        <v>-74529</v>
      </c>
    </row>
    <row r="5">
      <c r="A5" s="4" t="inlineStr">
        <is>
          <t>Unbilled receivables</t>
        </is>
      </c>
      <c r="B5" s="5" t="n">
        <v>233328</v>
      </c>
      <c r="D5" s="5" t="n">
        <v>212727</v>
      </c>
    </row>
    <row r="6">
      <c r="A6" s="4" t="inlineStr">
        <is>
          <t>Allowance for credit losses on unbilled receivables</t>
        </is>
      </c>
      <c r="B6" s="5" t="n">
        <v>-2593</v>
      </c>
      <c r="D6" s="5" t="n">
        <v>-2411</v>
      </c>
    </row>
    <row r="7">
      <c r="A7" s="4" t="inlineStr">
        <is>
          <t>Operating lease right-of-use assets</t>
        </is>
      </c>
      <c r="B7" s="5" t="n">
        <v>95851</v>
      </c>
      <c r="D7" s="5" t="n">
        <v>92707</v>
      </c>
    </row>
    <row r="8">
      <c r="A8" s="4" t="inlineStr">
        <is>
          <t>Equity investment</t>
        </is>
      </c>
      <c r="B8" s="5" t="n">
        <v>186100</v>
      </c>
      <c r="D8" s="5" t="n">
        <v>63826</v>
      </c>
    </row>
    <row r="9">
      <c r="A9" s="4" t="inlineStr">
        <is>
          <t>Other assets</t>
        </is>
      </c>
      <c r="B9" s="5" t="n">
        <v>208960</v>
      </c>
      <c r="D9" s="5" t="n">
        <v>127862</v>
      </c>
    </row>
    <row r="10">
      <c r="A10" s="4" t="inlineStr">
        <is>
          <t>Total</t>
        </is>
      </c>
      <c r="B10" s="6" t="n">
        <v>1421880</v>
      </c>
      <c r="D10" s="6" t="n">
        <v>1125743</v>
      </c>
    </row>
    <row r="11">
      <c r="A11" s="4" t="inlineStr">
        <is>
          <t>Operating Lease, Right-of-Use Asset, Statement of Financial Position [Extensible List]</t>
        </is>
      </c>
      <c r="B11" s="4" t="inlineStr">
        <is>
          <t>Total</t>
        </is>
      </c>
      <c r="D11" s="4" t="inlineStr">
        <is>
          <t>Total</t>
        </is>
      </c>
    </row>
    <row r="12">
      <c r="A12" s="4" t="inlineStr">
        <is>
          <t>Amortization cost</t>
        </is>
      </c>
      <c r="B12" s="6" t="n">
        <v>8200</v>
      </c>
      <c r="C12" s="6" t="n">
        <v>4200</v>
      </c>
    </row>
    <row r="13">
      <c r="A13" s="4" t="inlineStr">
        <is>
          <t>Customer agreements</t>
        </is>
      </c>
    </row>
    <row r="14">
      <c r="A14" s="3" t="inlineStr">
        <is>
          <t>Other Assets [Line Items]</t>
        </is>
      </c>
    </row>
    <row r="15">
      <c r="A15" s="4" t="inlineStr">
        <is>
          <t>Costs to obtain contracts- customer agreements</t>
        </is>
      </c>
      <c r="B15" s="5" t="n">
        <v>780349</v>
      </c>
      <c r="D15" s="6" t="n">
        <v>703080</v>
      </c>
    </row>
    <row r="16">
      <c r="A16" s="4" t="inlineStr">
        <is>
          <t>Incentives</t>
        </is>
      </c>
    </row>
    <row r="17">
      <c r="A17" s="3" t="inlineStr">
        <is>
          <t>Other Assets [Line Items]</t>
        </is>
      </c>
    </row>
    <row r="18">
      <c r="A18" s="4" t="inlineStr">
        <is>
          <t>Costs to obtain contracts- customer agreements</t>
        </is>
      </c>
      <c r="B18" s="6" t="n">
        <v>2481</v>
      </c>
      <c r="D18" s="6" t="n">
        <v>24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 attributable to common stockholders</t>
        </is>
      </c>
      <c r="B4" s="6" t="n">
        <v>-87778</v>
      </c>
      <c r="C4" s="6" t="n">
        <v>-23789</v>
      </c>
    </row>
    <row r="5">
      <c r="A5" s="4" t="inlineStr">
        <is>
          <t>Unrealized gain on derivatives, net of income taxes</t>
        </is>
      </c>
      <c r="B5" s="5" t="n">
        <v>64446</v>
      </c>
      <c r="C5" s="5" t="n">
        <v>47133</v>
      </c>
    </row>
    <row r="6">
      <c r="A6" s="4" t="inlineStr">
        <is>
          <t>Adjustment for net loss on derivatives recognized into earnings, net of income taxes</t>
        </is>
      </c>
      <c r="B6" s="5" t="n">
        <v>4003</v>
      </c>
      <c r="C6" s="5" t="n">
        <v>2860</v>
      </c>
    </row>
    <row r="7">
      <c r="A7" s="4" t="inlineStr">
        <is>
          <t>Other comprehensive income</t>
        </is>
      </c>
      <c r="B7" s="5" t="n">
        <v>68449</v>
      </c>
      <c r="C7" s="5" t="n">
        <v>49993</v>
      </c>
    </row>
    <row r="8">
      <c r="A8" s="4" t="inlineStr">
        <is>
          <t>Comprehensive income (loss)</t>
        </is>
      </c>
      <c r="B8" s="6" t="n">
        <v>-19329</v>
      </c>
      <c r="C8" s="6" t="n">
        <v>262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USD ($) $ in Thousands</t>
        </is>
      </c>
      <c r="B1" s="2" t="inlineStr">
        <is>
          <t>Mar. 31, 2022</t>
        </is>
      </c>
      <c r="C1" s="2" t="inlineStr">
        <is>
          <t>Dec. 31, 2021</t>
        </is>
      </c>
    </row>
    <row r="2">
      <c r="A2" s="3" t="inlineStr">
        <is>
          <t>Payables and Accruals [Abstract]</t>
        </is>
      </c>
    </row>
    <row r="3">
      <c r="A3" s="4" t="inlineStr">
        <is>
          <t>Accrued employee compensation</t>
        </is>
      </c>
      <c r="B3" s="6" t="n">
        <v>99491</v>
      </c>
      <c r="C3" s="6" t="n">
        <v>100357</v>
      </c>
    </row>
    <row r="4">
      <c r="A4" s="4" t="inlineStr">
        <is>
          <t>Operating lease obligations</t>
        </is>
      </c>
      <c r="B4" s="5" t="n">
        <v>25715</v>
      </c>
      <c r="C4" s="5" t="n">
        <v>24780</v>
      </c>
    </row>
    <row r="5">
      <c r="A5" s="4" t="inlineStr">
        <is>
          <t>Accrued interest</t>
        </is>
      </c>
      <c r="B5" s="5" t="n">
        <v>40018</v>
      </c>
      <c r="C5" s="5" t="n">
        <v>38665</v>
      </c>
    </row>
    <row r="6">
      <c r="A6" s="4" t="inlineStr">
        <is>
          <t>Accrued professional fees</t>
        </is>
      </c>
      <c r="B6" s="5" t="n">
        <v>8061</v>
      </c>
      <c r="C6" s="5" t="n">
        <v>11330</v>
      </c>
    </row>
    <row r="7">
      <c r="A7" s="4" t="inlineStr">
        <is>
          <t>Other accrued expenses</t>
        </is>
      </c>
      <c r="B7" s="5" t="n">
        <v>147033</v>
      </c>
      <c r="C7" s="5" t="n">
        <v>189004</v>
      </c>
    </row>
    <row r="8">
      <c r="A8" s="4" t="inlineStr">
        <is>
          <t>Total</t>
        </is>
      </c>
      <c r="B8" s="6" t="n">
        <v>320318</v>
      </c>
      <c r="C8" s="6" t="n">
        <v>364136</v>
      </c>
    </row>
    <row r="9">
      <c r="A9" s="4" t="inlineStr">
        <is>
          <t>Operating Lease, Liability, Current, Statement of Financial Position [Extensible List]</t>
        </is>
      </c>
      <c r="B9" s="4" t="inlineStr">
        <is>
          <t>Total</t>
        </is>
      </c>
      <c r="C9" s="4" t="inlineStr">
        <is>
          <t>Total</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ebtedness - Schedule of Debt (Details) - USD ($) $ in Thousands</t>
        </is>
      </c>
      <c r="B1" s="2" t="inlineStr">
        <is>
          <t>3 Months Ended</t>
        </is>
      </c>
    </row>
    <row r="2">
      <c r="B2" s="2" t="inlineStr">
        <is>
          <t>Mar. 31, 2022</t>
        </is>
      </c>
      <c r="C2" s="2" t="inlineStr">
        <is>
          <t>Dec. 31, 2021</t>
        </is>
      </c>
    </row>
    <row r="3">
      <c r="A3" s="3" t="inlineStr">
        <is>
          <t>Debt Instrument [Line Items]</t>
        </is>
      </c>
    </row>
    <row r="4">
      <c r="A4" s="4" t="inlineStr">
        <is>
          <t>Total debt, net</t>
        </is>
      </c>
      <c r="B4" s="6" t="n">
        <v>7139160</v>
      </c>
      <c r="C4" s="6" t="n">
        <v>6502890</v>
      </c>
    </row>
    <row r="5">
      <c r="A5" s="4" t="inlineStr">
        <is>
          <t>Unused borrowing capacity</t>
        </is>
      </c>
      <c r="B5" s="5" t="n">
        <v>107017</v>
      </c>
    </row>
    <row r="6">
      <c r="A6" s="4" t="inlineStr">
        <is>
          <t>Recourse Debt</t>
        </is>
      </c>
    </row>
    <row r="7">
      <c r="A7" s="3" t="inlineStr">
        <is>
          <t>Debt Instrument [Line Items]</t>
        </is>
      </c>
    </row>
    <row r="8">
      <c r="A8" s="4" t="inlineStr">
        <is>
          <t>Total debt, gross</t>
        </is>
      </c>
      <c r="B8" s="5" t="n">
        <v>870000</v>
      </c>
      <c r="C8" s="5" t="n">
        <v>611066</v>
      </c>
    </row>
    <row r="9">
      <c r="A9" s="4" t="inlineStr">
        <is>
          <t>Unamortized debt discount</t>
        </is>
      </c>
      <c r="B9" s="5" t="n">
        <v>-8825</v>
      </c>
      <c r="C9" s="5" t="n">
        <v>-9382</v>
      </c>
    </row>
    <row r="10">
      <c r="A10" s="4" t="inlineStr">
        <is>
          <t>Total debt, net</t>
        </is>
      </c>
      <c r="B10" s="5" t="n">
        <v>861175</v>
      </c>
      <c r="C10" s="5" t="n">
        <v>601684</v>
      </c>
    </row>
    <row r="11">
      <c r="A11" s="4" t="inlineStr">
        <is>
          <t>Unused borrowing capacity</t>
        </is>
      </c>
      <c r="B11" s="5" t="n">
        <v>81117</v>
      </c>
    </row>
    <row r="12">
      <c r="A12" s="4" t="inlineStr">
        <is>
          <t>Recourse Debt | Bank Line Of Credit</t>
        </is>
      </c>
    </row>
    <row r="13">
      <c r="A13" s="3" t="inlineStr">
        <is>
          <t>Debt Instrument [Line Items]</t>
        </is>
      </c>
    </row>
    <row r="14">
      <c r="A14" s="4" t="inlineStr">
        <is>
          <t>Total debt, gross</t>
        </is>
      </c>
      <c r="B14" s="5" t="n">
        <v>470000</v>
      </c>
      <c r="C14" s="6" t="n">
        <v>211066</v>
      </c>
    </row>
    <row r="15">
      <c r="A15" s="4" t="inlineStr">
        <is>
          <t>Unused borrowing capacity</t>
        </is>
      </c>
      <c r="B15" s="6" t="n">
        <v>81117</v>
      </c>
    </row>
    <row r="16">
      <c r="A16" s="4" t="inlineStr">
        <is>
          <t>Weighted average interest rate</t>
        </is>
      </c>
      <c r="B16" s="4" t="inlineStr">
        <is>
          <t>3.70%</t>
        </is>
      </c>
      <c r="C16" s="4" t="inlineStr">
        <is>
          <t>3.40%</t>
        </is>
      </c>
    </row>
    <row r="17">
      <c r="A17" s="4" t="inlineStr">
        <is>
          <t>Recourse Debt | Bank Line Of Credit | LIBOR</t>
        </is>
      </c>
    </row>
    <row r="18">
      <c r="A18" s="3" t="inlineStr">
        <is>
          <t>Debt Instrument [Line Items]</t>
        </is>
      </c>
    </row>
    <row r="19">
      <c r="A19" s="4" t="inlineStr">
        <is>
          <t>Interest rate during period</t>
        </is>
      </c>
      <c r="B19" s="4" t="inlineStr">
        <is>
          <t>3.25%</t>
        </is>
      </c>
    </row>
    <row r="20">
      <c r="A20" s="4" t="inlineStr">
        <is>
          <t>Recourse Debt | 0% Convertible Senior Notes</t>
        </is>
      </c>
    </row>
    <row r="21">
      <c r="A21" s="3" t="inlineStr">
        <is>
          <t>Debt Instrument [Line Items]</t>
        </is>
      </c>
    </row>
    <row r="22">
      <c r="A22" s="4" t="inlineStr">
        <is>
          <t>Total debt, gross</t>
        </is>
      </c>
      <c r="B22" s="6" t="n">
        <v>400000</v>
      </c>
      <c r="C22" s="6" t="n">
        <v>400000</v>
      </c>
    </row>
    <row r="23">
      <c r="A23" s="4" t="inlineStr">
        <is>
          <t>Unused borrowing capacity</t>
        </is>
      </c>
      <c r="B23" s="6" t="n">
        <v>0</v>
      </c>
    </row>
    <row r="24">
      <c r="A24" s="4" t="inlineStr">
        <is>
          <t>Weighted average interest rate</t>
        </is>
      </c>
      <c r="B24" s="4" t="inlineStr">
        <is>
          <t>0.00%</t>
        </is>
      </c>
      <c r="C24" s="4" t="inlineStr">
        <is>
          <t>0.00%</t>
        </is>
      </c>
    </row>
    <row r="25">
      <c r="A25" s="4" t="inlineStr">
        <is>
          <t>Interest rate during period</t>
        </is>
      </c>
      <c r="B25" s="4" t="inlineStr">
        <is>
          <t>0.00%</t>
        </is>
      </c>
    </row>
    <row r="26">
      <c r="A26" s="4" t="inlineStr">
        <is>
          <t>Non Recourse Debt</t>
        </is>
      </c>
    </row>
    <row r="27">
      <c r="A27" s="3" t="inlineStr">
        <is>
          <t>Debt Instrument [Line Items]</t>
        </is>
      </c>
    </row>
    <row r="28">
      <c r="A28" s="4" t="inlineStr">
        <is>
          <t>Total debt, gross</t>
        </is>
      </c>
      <c r="B28" s="6" t="n">
        <v>6246819</v>
      </c>
      <c r="C28" s="6" t="n">
        <v>5870343</v>
      </c>
    </row>
    <row r="29">
      <c r="A29" s="4" t="inlineStr">
        <is>
          <t>Total debt, net</t>
        </is>
      </c>
      <c r="B29" s="5" t="n">
        <v>6277985</v>
      </c>
      <c r="C29" s="5" t="n">
        <v>5901206</v>
      </c>
    </row>
    <row r="30">
      <c r="A30" s="4" t="inlineStr">
        <is>
          <t>Unused borrowing capacity</t>
        </is>
      </c>
      <c r="B30" s="5" t="n">
        <v>25900</v>
      </c>
    </row>
    <row r="31">
      <c r="A31" s="4" t="inlineStr">
        <is>
          <t>Non Recourse Debt | Senior revolving and delayed draw loans</t>
        </is>
      </c>
    </row>
    <row r="32">
      <c r="A32" s="3" t="inlineStr">
        <is>
          <t>Debt Instrument [Line Items]</t>
        </is>
      </c>
    </row>
    <row r="33">
      <c r="A33" s="4" t="inlineStr">
        <is>
          <t>Total debt, gross</t>
        </is>
      </c>
      <c r="B33" s="5" t="n">
        <v>1050900</v>
      </c>
      <c r="C33" s="6" t="n">
        <v>1301600</v>
      </c>
    </row>
    <row r="34">
      <c r="A34" s="4" t="inlineStr">
        <is>
          <t>Unused borrowing capacity</t>
        </is>
      </c>
      <c r="B34" s="6" t="n">
        <v>25900</v>
      </c>
    </row>
    <row r="35">
      <c r="A35" s="4" t="inlineStr">
        <is>
          <t>Weighted average interest rate</t>
        </is>
      </c>
      <c r="B35" s="4" t="inlineStr">
        <is>
          <t>2.36%</t>
        </is>
      </c>
      <c r="C35" s="4" t="inlineStr">
        <is>
          <t>2.23%</t>
        </is>
      </c>
    </row>
    <row r="36">
      <c r="A36" s="4" t="inlineStr">
        <is>
          <t>Non Recourse Debt | Senior revolving and delayed draw loans | Minimum | LIBOR</t>
        </is>
      </c>
    </row>
    <row r="37">
      <c r="A37" s="3" t="inlineStr">
        <is>
          <t>Debt Instrument [Line Items]</t>
        </is>
      </c>
    </row>
    <row r="38">
      <c r="A38" s="4" t="inlineStr">
        <is>
          <t>Interest rate during period</t>
        </is>
      </c>
      <c r="B38" s="4" t="inlineStr">
        <is>
          <t>2.00%</t>
        </is>
      </c>
    </row>
    <row r="39">
      <c r="A39" s="4" t="inlineStr">
        <is>
          <t>Non Recourse Debt | Senior revolving and delayed draw loans | Maximum | LIBOR</t>
        </is>
      </c>
    </row>
    <row r="40">
      <c r="A40" s="3" t="inlineStr">
        <is>
          <t>Debt Instrument [Line Items]</t>
        </is>
      </c>
    </row>
    <row r="41">
      <c r="A41" s="4" t="inlineStr">
        <is>
          <t>Interest rate during period</t>
        </is>
      </c>
      <c r="B41" s="4" t="inlineStr">
        <is>
          <t>3.00%</t>
        </is>
      </c>
    </row>
    <row r="42">
      <c r="A42" s="4" t="inlineStr">
        <is>
          <t>Non Recourse Debt | Senior Non Revolving Loans</t>
        </is>
      </c>
    </row>
    <row r="43">
      <c r="A43" s="3" t="inlineStr">
        <is>
          <t>Debt Instrument [Line Items]</t>
        </is>
      </c>
    </row>
    <row r="44">
      <c r="A44" s="4" t="inlineStr">
        <is>
          <t>Total debt, gross</t>
        </is>
      </c>
      <c r="B44" s="6" t="n">
        <v>1441489</v>
      </c>
      <c r="C44" s="6" t="n">
        <v>921038</v>
      </c>
    </row>
    <row r="45">
      <c r="A45" s="4" t="inlineStr">
        <is>
          <t>Unused borrowing capacity</t>
        </is>
      </c>
      <c r="B45" s="6" t="n">
        <v>0</v>
      </c>
    </row>
    <row r="46">
      <c r="A46" s="4" t="inlineStr">
        <is>
          <t>Weighted average interest rate</t>
        </is>
      </c>
      <c r="B46" s="4" t="inlineStr">
        <is>
          <t>3.18%</t>
        </is>
      </c>
      <c r="C46" s="4" t="inlineStr">
        <is>
          <t>3.66%</t>
        </is>
      </c>
    </row>
    <row r="47">
      <c r="A47" s="4" t="inlineStr">
        <is>
          <t>Non Recourse Debt | Senior Non Revolving Loans | Minimum</t>
        </is>
      </c>
    </row>
    <row r="48">
      <c r="A48" s="3" t="inlineStr">
        <is>
          <t>Debt Instrument [Line Items]</t>
        </is>
      </c>
    </row>
    <row r="49">
      <c r="A49" s="4" t="inlineStr">
        <is>
          <t>Interest rate during period</t>
        </is>
      </c>
      <c r="B49" s="4" t="inlineStr">
        <is>
          <t>4.50%</t>
        </is>
      </c>
    </row>
    <row r="50">
      <c r="A50" s="4" t="inlineStr">
        <is>
          <t>Non Recourse Debt | Senior Non Revolving Loans | Minimum | LIBOR</t>
        </is>
      </c>
    </row>
    <row r="51">
      <c r="A51" s="3" t="inlineStr">
        <is>
          <t>Debt Instrument [Line Items]</t>
        </is>
      </c>
    </row>
    <row r="52">
      <c r="A52" s="4" t="inlineStr">
        <is>
          <t>Interest rate during period</t>
        </is>
      </c>
      <c r="B52" s="4" t="inlineStr">
        <is>
          <t>1.75%</t>
        </is>
      </c>
    </row>
    <row r="53">
      <c r="A53" s="4" t="inlineStr">
        <is>
          <t>Non Recourse Debt | Senior Non Revolving Loans | Maximum</t>
        </is>
      </c>
    </row>
    <row r="54">
      <c r="A54" s="3" t="inlineStr">
        <is>
          <t>Debt Instrument [Line Items]</t>
        </is>
      </c>
    </row>
    <row r="55">
      <c r="A55" s="4" t="inlineStr">
        <is>
          <t>Interest rate during period</t>
        </is>
      </c>
      <c r="B55" s="4" t="inlineStr">
        <is>
          <t>6.50%</t>
        </is>
      </c>
    </row>
    <row r="56">
      <c r="A56" s="4" t="inlineStr">
        <is>
          <t>Non Recourse Debt | Senior Non Revolving Loans | Maximum | LIBOR</t>
        </is>
      </c>
    </row>
    <row r="57">
      <c r="A57" s="3" t="inlineStr">
        <is>
          <t>Debt Instrument [Line Items]</t>
        </is>
      </c>
    </row>
    <row r="58">
      <c r="A58" s="4" t="inlineStr">
        <is>
          <t>Interest rate during period</t>
        </is>
      </c>
      <c r="B58" s="4" t="inlineStr">
        <is>
          <t>2.75%</t>
        </is>
      </c>
    </row>
    <row r="59">
      <c r="A59" s="4" t="inlineStr">
        <is>
          <t>Non Recourse Debt | Subordinated revolving and delayed draw loans</t>
        </is>
      </c>
    </row>
    <row r="60">
      <c r="A60" s="3" t="inlineStr">
        <is>
          <t>Debt Instrument [Line Items]</t>
        </is>
      </c>
    </row>
    <row r="61">
      <c r="A61" s="4" t="inlineStr">
        <is>
          <t>Total debt, gross</t>
        </is>
      </c>
      <c r="B61" s="6" t="n">
        <v>184850</v>
      </c>
      <c r="C61" s="6" t="n">
        <v>221464</v>
      </c>
    </row>
    <row r="62">
      <c r="A62" s="4" t="inlineStr">
        <is>
          <t>Unused borrowing capacity</t>
        </is>
      </c>
      <c r="B62" s="6" t="n">
        <v>0</v>
      </c>
    </row>
    <row r="63">
      <c r="A63" s="4" t="inlineStr">
        <is>
          <t>Weighted average interest rate</t>
        </is>
      </c>
      <c r="B63" s="4" t="inlineStr">
        <is>
          <t>6.67%</t>
        </is>
      </c>
      <c r="C63" s="4" t="inlineStr">
        <is>
          <t>9.06%</t>
        </is>
      </c>
    </row>
    <row r="64">
      <c r="A64" s="4" t="inlineStr">
        <is>
          <t>Non Recourse Debt | Subordinated revolving and delayed draw loans | Minimum</t>
        </is>
      </c>
    </row>
    <row r="65">
      <c r="A65" s="3" t="inlineStr">
        <is>
          <t>Debt Instrument [Line Items]</t>
        </is>
      </c>
    </row>
    <row r="66">
      <c r="A66" s="4" t="inlineStr">
        <is>
          <t>Interest rate during period</t>
        </is>
      </c>
      <c r="B66" s="4" t="inlineStr">
        <is>
          <t>9.00%</t>
        </is>
      </c>
    </row>
    <row r="67">
      <c r="A67" s="4" t="inlineStr">
        <is>
          <t>Non Recourse Debt | Subordinated revolving and delayed draw loans | Minimum | LIBOR</t>
        </is>
      </c>
    </row>
    <row r="68">
      <c r="A68" s="3" t="inlineStr">
        <is>
          <t>Debt Instrument [Line Items]</t>
        </is>
      </c>
    </row>
    <row r="69">
      <c r="A69" s="4" t="inlineStr">
        <is>
          <t>Interest rate during period</t>
        </is>
      </c>
      <c r="B69" s="4" t="inlineStr">
        <is>
          <t>3.50%</t>
        </is>
      </c>
    </row>
    <row r="70">
      <c r="A70" s="4" t="inlineStr">
        <is>
          <t>Non Recourse Debt | Subordinated revolving and delayed draw loans | Maximum | LIBOR</t>
        </is>
      </c>
    </row>
    <row r="71">
      <c r="A71" s="3" t="inlineStr">
        <is>
          <t>Debt Instrument [Line Items]</t>
        </is>
      </c>
    </row>
    <row r="72">
      <c r="A72" s="4" t="inlineStr">
        <is>
          <t>Interest rate during period</t>
        </is>
      </c>
      <c r="B72" s="4" t="inlineStr">
        <is>
          <t>7.875%</t>
        </is>
      </c>
    </row>
    <row r="73">
      <c r="A73" s="4" t="inlineStr">
        <is>
          <t>Non Recourse Debt | Subordinated Loans</t>
        </is>
      </c>
    </row>
    <row r="74">
      <c r="A74" s="3" t="inlineStr">
        <is>
          <t>Debt Instrument [Line Items]</t>
        </is>
      </c>
    </row>
    <row r="75">
      <c r="A75" s="4" t="inlineStr">
        <is>
          <t>Total debt, gross</t>
        </is>
      </c>
      <c r="B75" s="6" t="n">
        <v>1132313</v>
      </c>
      <c r="C75" s="6" t="n">
        <v>959852</v>
      </c>
    </row>
    <row r="76">
      <c r="A76" s="4" t="inlineStr">
        <is>
          <t>Total debt, net</t>
        </is>
      </c>
      <c r="B76" s="5" t="n">
        <v>125100</v>
      </c>
    </row>
    <row r="77">
      <c r="A77" s="4" t="inlineStr">
        <is>
          <t>Unused borrowing capacity</t>
        </is>
      </c>
      <c r="B77" s="6" t="n">
        <v>0</v>
      </c>
    </row>
    <row r="78">
      <c r="A78" s="4" t="inlineStr">
        <is>
          <t>Weighted average interest rate</t>
        </is>
      </c>
      <c r="B78" s="4" t="inlineStr">
        <is>
          <t>8.63%</t>
        </is>
      </c>
      <c r="C78" s="4" t="inlineStr">
        <is>
          <t>8.46%</t>
        </is>
      </c>
    </row>
    <row r="79">
      <c r="A79" s="4" t="inlineStr">
        <is>
          <t>Non Recourse Debt | Subordinated Loans | Minimum</t>
        </is>
      </c>
    </row>
    <row r="80">
      <c r="A80" s="3" t="inlineStr">
        <is>
          <t>Debt Instrument [Line Items]</t>
        </is>
      </c>
    </row>
    <row r="81">
      <c r="A81" s="4" t="inlineStr">
        <is>
          <t>Interest rate during period</t>
        </is>
      </c>
      <c r="B81" s="4" t="inlineStr">
        <is>
          <t>7.00%</t>
        </is>
      </c>
    </row>
    <row r="82">
      <c r="A82" s="4" t="inlineStr">
        <is>
          <t>Non Recourse Debt | Subordinated Loans | Minimum | LIBOR</t>
        </is>
      </c>
    </row>
    <row r="83">
      <c r="A83" s="3" t="inlineStr">
        <is>
          <t>Debt Instrument [Line Items]</t>
        </is>
      </c>
    </row>
    <row r="84">
      <c r="A84" s="4" t="inlineStr">
        <is>
          <t>Interest rate during period</t>
        </is>
      </c>
      <c r="B84" s="4" t="inlineStr">
        <is>
          <t>6.75%</t>
        </is>
      </c>
    </row>
    <row r="85">
      <c r="A85" s="4" t="inlineStr">
        <is>
          <t>Non Recourse Debt | Subordinated Loans | Maximum</t>
        </is>
      </c>
    </row>
    <row r="86">
      <c r="A86" s="3" t="inlineStr">
        <is>
          <t>Debt Instrument [Line Items]</t>
        </is>
      </c>
    </row>
    <row r="87">
      <c r="A87" s="4" t="inlineStr">
        <is>
          <t>Interest rate during period</t>
        </is>
      </c>
      <c r="B87" s="4" t="inlineStr">
        <is>
          <t>10.00%</t>
        </is>
      </c>
    </row>
    <row r="88">
      <c r="A88" s="4" t="inlineStr">
        <is>
          <t>Non Recourse Debt | Securitized Loans</t>
        </is>
      </c>
    </row>
    <row r="89">
      <c r="A89" s="3" t="inlineStr">
        <is>
          <t>Debt Instrument [Line Items]</t>
        </is>
      </c>
    </row>
    <row r="90">
      <c r="A90" s="4" t="inlineStr">
        <is>
          <t>Total debt, gross</t>
        </is>
      </c>
      <c r="B90" s="6" t="n">
        <v>2437267</v>
      </c>
      <c r="C90" s="6" t="n">
        <v>2466389</v>
      </c>
    </row>
    <row r="91">
      <c r="A91" s="4" t="inlineStr">
        <is>
          <t>Unused borrowing capacity</t>
        </is>
      </c>
      <c r="B91" s="6" t="n">
        <v>0</v>
      </c>
    </row>
    <row r="92">
      <c r="A92" s="4" t="inlineStr">
        <is>
          <t>Weighted average interest rate</t>
        </is>
      </c>
      <c r="B92" s="4" t="inlineStr">
        <is>
          <t>3.59%</t>
        </is>
      </c>
      <c r="C92" s="4" t="inlineStr">
        <is>
          <t>3.59%</t>
        </is>
      </c>
    </row>
    <row r="93">
      <c r="A93" s="4" t="inlineStr">
        <is>
          <t>Non Recourse Debt | Securitized Loans | Minimum</t>
        </is>
      </c>
    </row>
    <row r="94">
      <c r="A94" s="3" t="inlineStr">
        <is>
          <t>Debt Instrument [Line Items]</t>
        </is>
      </c>
    </row>
    <row r="95">
      <c r="A95" s="4" t="inlineStr">
        <is>
          <t>Interest rate during period</t>
        </is>
      </c>
      <c r="B95" s="4" t="inlineStr">
        <is>
          <t>2.27%</t>
        </is>
      </c>
    </row>
    <row r="96">
      <c r="A96" s="4" t="inlineStr">
        <is>
          <t>Non Recourse Debt | Securitized Loans | Maximum</t>
        </is>
      </c>
    </row>
    <row r="97">
      <c r="A97" s="3" t="inlineStr">
        <is>
          <t>Debt Instrument [Line Items]</t>
        </is>
      </c>
    </row>
    <row r="98">
      <c r="A98" s="4" t="inlineStr">
        <is>
          <t>Interest rate during period</t>
        </is>
      </c>
      <c r="B98" s="4" t="inlineStr">
        <is>
          <t>5.31%</t>
        </is>
      </c>
    </row>
    <row r="99">
      <c r="A99" s="4" t="inlineStr">
        <is>
          <t>Recourse and Nonrecourse Debt</t>
        </is>
      </c>
    </row>
    <row r="100">
      <c r="A100" s="3" t="inlineStr">
        <is>
          <t>Debt Instrument [Line Items]</t>
        </is>
      </c>
    </row>
    <row r="101">
      <c r="A101" s="4" t="inlineStr">
        <is>
          <t>Unamortized debt premium, net</t>
        </is>
      </c>
      <c r="B101" s="6" t="n">
        <v>31166</v>
      </c>
      <c r="C101" s="6" t="n">
        <v>308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1" customWidth="1" min="2" max="2"/>
    <col width="37" customWidth="1" min="3" max="3"/>
    <col width="31" customWidth="1" min="4" max="4"/>
  </cols>
  <sheetData>
    <row r="1">
      <c r="A1" s="1" t="inlineStr">
        <is>
          <t>Indebtedness - Additional Information (Details) $ / shares in Units, shares in Millions</t>
        </is>
      </c>
      <c r="B1" s="2" t="inlineStr">
        <is>
          <t>Feb. 25, 2022USD ($)</t>
        </is>
      </c>
      <c r="C1" s="2" t="inlineStr">
        <is>
          <t>Mar. 31, 2022USD ($)$ / sharesshares</t>
        </is>
      </c>
      <c r="D1" s="2" t="inlineStr">
        <is>
          <t>Dec. 31, 2021USD ($)$ / shares</t>
        </is>
      </c>
    </row>
    <row r="2">
      <c r="A2" s="3" t="inlineStr">
        <is>
          <t>Debt Instrument [Line Items]</t>
        </is>
      </c>
    </row>
    <row r="3">
      <c r="A3" s="4" t="inlineStr">
        <is>
          <t>Common stock, par value (in dollars per share) | $ / shares</t>
        </is>
      </c>
      <c r="C3" s="7" t="n">
        <v>0.0001</v>
      </c>
      <c r="D3" s="7" t="n">
        <v>0.0001</v>
      </c>
    </row>
    <row r="4">
      <c r="A4" s="4" t="inlineStr">
        <is>
          <t>Loan outstanding balance</t>
        </is>
      </c>
      <c r="C4" s="6" t="n">
        <v>7139160000</v>
      </c>
      <c r="D4" s="6" t="n">
        <v>6502890000</v>
      </c>
    </row>
    <row r="5">
      <c r="A5" s="4" t="inlineStr">
        <is>
          <t>Recourse debt</t>
        </is>
      </c>
    </row>
    <row r="6">
      <c r="A6" s="3" t="inlineStr">
        <is>
          <t>Debt Instrument [Line Items]</t>
        </is>
      </c>
    </row>
    <row r="7">
      <c r="A7" s="4" t="inlineStr">
        <is>
          <t>Loan outstanding balance</t>
        </is>
      </c>
      <c r="C7" s="5" t="n">
        <v>861175000</v>
      </c>
      <c r="D7" s="5" t="n">
        <v>601684000</v>
      </c>
    </row>
    <row r="8">
      <c r="A8" s="4" t="inlineStr">
        <is>
          <t>Non-recourse debt</t>
        </is>
      </c>
    </row>
    <row r="9">
      <c r="A9" s="3" t="inlineStr">
        <is>
          <t>Debt Instrument [Line Items]</t>
        </is>
      </c>
    </row>
    <row r="10">
      <c r="A10" s="4" t="inlineStr">
        <is>
          <t>Loan outstanding balance</t>
        </is>
      </c>
      <c r="C10" s="6" t="n">
        <v>6277985000</v>
      </c>
      <c r="D10" s="5" t="n">
        <v>5901206000</v>
      </c>
    </row>
    <row r="11">
      <c r="A11" s="4" t="inlineStr">
        <is>
          <t>Bank Line Of Credit | Recourse debt</t>
        </is>
      </c>
    </row>
    <row r="12">
      <c r="A12" s="3" t="inlineStr">
        <is>
          <t>Debt Instrument [Line Items]</t>
        </is>
      </c>
    </row>
    <row r="13">
      <c r="A13" s="4" t="inlineStr">
        <is>
          <t>Line of credit, maximum borrowing capacity</t>
        </is>
      </c>
      <c r="B13" s="6" t="n">
        <v>600000000</v>
      </c>
    </row>
    <row r="14">
      <c r="A14" s="4" t="inlineStr">
        <is>
          <t>Bank Line Of Credit | Recourse debt | LIBOR</t>
        </is>
      </c>
    </row>
    <row r="15">
      <c r="A15" s="3" t="inlineStr">
        <is>
          <t>Debt Instrument [Line Items]</t>
        </is>
      </c>
    </row>
    <row r="16">
      <c r="A16" s="4" t="inlineStr">
        <is>
          <t>Interest rate during period</t>
        </is>
      </c>
      <c r="C16" s="4" t="inlineStr">
        <is>
          <t>3.25%</t>
        </is>
      </c>
    </row>
    <row r="17">
      <c r="A17" s="4" t="inlineStr">
        <is>
          <t>Bank Line Of Credit | Recourse debt | Base Rate</t>
        </is>
      </c>
    </row>
    <row r="18">
      <c r="A18" s="3" t="inlineStr">
        <is>
          <t>Debt Instrument [Line Items]</t>
        </is>
      </c>
    </row>
    <row r="19">
      <c r="A19" s="4" t="inlineStr">
        <is>
          <t>Interest rate</t>
        </is>
      </c>
      <c r="C19" s="4" t="inlineStr">
        <is>
          <t>2.25%</t>
        </is>
      </c>
    </row>
    <row r="20">
      <c r="A20" s="4" t="inlineStr">
        <is>
          <t>Bank Line Of Credit | Recourse debt | Federal Funds Rate</t>
        </is>
      </c>
    </row>
    <row r="21">
      <c r="A21" s="3" t="inlineStr">
        <is>
          <t>Debt Instrument [Line Items]</t>
        </is>
      </c>
    </row>
    <row r="22">
      <c r="A22" s="4" t="inlineStr">
        <is>
          <t>Interest rate</t>
        </is>
      </c>
      <c r="C22" s="4" t="inlineStr">
        <is>
          <t>0.50%</t>
        </is>
      </c>
    </row>
    <row r="23">
      <c r="A23" s="4" t="inlineStr">
        <is>
          <t>Bank Line Of Credit | Recourse debt | Prime Rate</t>
        </is>
      </c>
    </row>
    <row r="24">
      <c r="A24" s="3" t="inlineStr">
        <is>
          <t>Debt Instrument [Line Items]</t>
        </is>
      </c>
    </row>
    <row r="25">
      <c r="A25" s="4" t="inlineStr">
        <is>
          <t>Interest rate</t>
        </is>
      </c>
      <c r="C25" s="4" t="inlineStr">
        <is>
          <t>1.00%</t>
        </is>
      </c>
    </row>
    <row r="26">
      <c r="A26" s="4" t="inlineStr">
        <is>
          <t>Convertible Senior Notes Due 2026 | Recourse debt</t>
        </is>
      </c>
    </row>
    <row r="27">
      <c r="A27" s="3" t="inlineStr">
        <is>
          <t>Debt Instrument [Line Items]</t>
        </is>
      </c>
    </row>
    <row r="28">
      <c r="A28" s="4" t="inlineStr">
        <is>
          <t>Interest rate during period</t>
        </is>
      </c>
      <c r="C28" s="4" t="inlineStr">
        <is>
          <t>0.00%</t>
        </is>
      </c>
    </row>
    <row r="29">
      <c r="A29" s="4" t="inlineStr">
        <is>
          <t>Convertible Senior Notes Due 2026 | Convertible Debt</t>
        </is>
      </c>
    </row>
    <row r="30">
      <c r="A30" s="3" t="inlineStr">
        <is>
          <t>Debt Instrument [Line Items]</t>
        </is>
      </c>
    </row>
    <row r="31">
      <c r="A31" s="4" t="inlineStr">
        <is>
          <t>Initial conversion rate</t>
        </is>
      </c>
      <c r="C31" s="10" t="n">
        <v>0.008480700000000001</v>
      </c>
    </row>
    <row r="32">
      <c r="A32" s="4" t="inlineStr">
        <is>
          <t>Common stock, par value (in dollars per share) | $ / shares</t>
        </is>
      </c>
      <c r="C32" s="7" t="n">
        <v>0.0001</v>
      </c>
    </row>
    <row r="33">
      <c r="A33" s="4" t="inlineStr">
        <is>
          <t>Conversion price (in usd per share) | $ / shares</t>
        </is>
      </c>
      <c r="C33" s="8" t="n">
        <v>117.91</v>
      </c>
    </row>
    <row r="34">
      <c r="A34" s="4" t="inlineStr">
        <is>
          <t>Debt discount amortized</t>
        </is>
      </c>
      <c r="C34" s="6" t="n">
        <v>2600000</v>
      </c>
    </row>
    <row r="35">
      <c r="A35" s="4" t="inlineStr">
        <is>
          <t>Effective interest rate</t>
        </is>
      </c>
      <c r="C35" s="4" t="inlineStr">
        <is>
          <t>0.57%</t>
        </is>
      </c>
    </row>
    <row r="36">
      <c r="A36" s="4" t="inlineStr">
        <is>
          <t>Convertible Senior Notes Due 2026 | Convertible Debt | Capped Call</t>
        </is>
      </c>
    </row>
    <row r="37">
      <c r="A37" s="3" t="inlineStr">
        <is>
          <t>Debt Instrument [Line Items]</t>
        </is>
      </c>
    </row>
    <row r="38">
      <c r="A38" s="4" t="inlineStr">
        <is>
          <t>Conversion price (in usd per share) | $ / shares</t>
        </is>
      </c>
      <c r="C38" s="8" t="n">
        <v>157.22</v>
      </c>
    </row>
    <row r="39">
      <c r="A39" s="4" t="inlineStr">
        <is>
          <t>Payments for capped call transaction</t>
        </is>
      </c>
      <c r="C39" s="6" t="n">
        <v>28000000</v>
      </c>
    </row>
    <row r="40">
      <c r="A40" s="4" t="inlineStr">
        <is>
          <t>Capped call price per share (in dollars per share) | $ / shares</t>
        </is>
      </c>
      <c r="C40" s="8" t="n">
        <v>117.91</v>
      </c>
    </row>
    <row r="41">
      <c r="A41" s="4" t="inlineStr">
        <is>
          <t>Number of shares covered by capped calls (in shares) | shares</t>
        </is>
      </c>
      <c r="C41" s="11" t="n">
        <v>3.4</v>
      </c>
    </row>
    <row r="42">
      <c r="A42" s="4" t="inlineStr">
        <is>
          <t>Senior revolving and delayed draw loans | Non-recourse debt</t>
        </is>
      </c>
    </row>
    <row r="43">
      <c r="A43" s="3" t="inlineStr">
        <is>
          <t>Debt Instrument [Line Items]</t>
        </is>
      </c>
    </row>
    <row r="44">
      <c r="A44" s="4" t="inlineStr">
        <is>
          <t>Aggregate principal amount</t>
        </is>
      </c>
      <c r="D44" s="6" t="n">
        <v>2100000000</v>
      </c>
    </row>
    <row r="45">
      <c r="A45" s="4" t="inlineStr">
        <is>
          <t>Subordinated Loans | Non-recourse debt</t>
        </is>
      </c>
    </row>
    <row r="46">
      <c r="A46" s="3" t="inlineStr">
        <is>
          <t>Debt Instrument [Line Items]</t>
        </is>
      </c>
    </row>
    <row r="47">
      <c r="A47" s="4" t="inlineStr">
        <is>
          <t>Loan outstanding balance</t>
        </is>
      </c>
      <c r="C47" s="6" t="n">
        <v>125100000</v>
      </c>
    </row>
    <row r="48">
      <c r="A48" s="4" t="inlineStr">
        <is>
          <t>2022 Credit Agreement, Base Rate Loans | Line of Credit | Base Rate</t>
        </is>
      </c>
    </row>
    <row r="49">
      <c r="A49" s="3" t="inlineStr">
        <is>
          <t>Debt Instrument [Line Items]</t>
        </is>
      </c>
    </row>
    <row r="50">
      <c r="A50" s="4" t="inlineStr">
        <is>
          <t>Basis spread on variable rate</t>
        </is>
      </c>
      <c r="B50" s="4" t="inlineStr">
        <is>
          <t>0.00%</t>
        </is>
      </c>
    </row>
    <row r="51">
      <c r="A51" s="4" t="inlineStr">
        <is>
          <t>2022 Credit Agreement, SOFR Rate Loans | Line of Credit</t>
        </is>
      </c>
    </row>
    <row r="52">
      <c r="A52" s="3" t="inlineStr">
        <is>
          <t>Debt Instrument [Line Items]</t>
        </is>
      </c>
    </row>
    <row r="53">
      <c r="A53" s="4" t="inlineStr">
        <is>
          <t>Interest rate</t>
        </is>
      </c>
      <c r="B53" s="4" t="inlineStr">
        <is>
          <t>3.25%</t>
        </is>
      </c>
    </row>
    <row r="54">
      <c r="A54" s="4" t="inlineStr">
        <is>
          <t>2022 Credit Agreement, SOFR Rate Loans | Line of Credit | Secured Overnight Financing Rate (SOFR) Overnight Index Swap Rate</t>
        </is>
      </c>
    </row>
    <row r="55">
      <c r="A55" s="3" t="inlineStr">
        <is>
          <t>Debt Instrument [Line Items]</t>
        </is>
      </c>
    </row>
    <row r="56">
      <c r="A56" s="4" t="inlineStr">
        <is>
          <t>Basis spread on variable rate</t>
        </is>
      </c>
      <c r="B56" s="4" t="inlineStr">
        <is>
          <t>0.00%</t>
        </is>
      </c>
    </row>
    <row r="57">
      <c r="A57" s="4" t="inlineStr">
        <is>
          <t>2022 Credit Agreement, SOFR Rate Loans | Line of Credit | One Month, Secured Overnight Financing Rate</t>
        </is>
      </c>
    </row>
    <row r="58">
      <c r="A58" s="3" t="inlineStr">
        <is>
          <t>Debt Instrument [Line Items]</t>
        </is>
      </c>
    </row>
    <row r="59">
      <c r="A59" s="4" t="inlineStr">
        <is>
          <t>Basis spread on variable rate</t>
        </is>
      </c>
      <c r="B59" s="4" t="inlineStr">
        <is>
          <t>0.11448%</t>
        </is>
      </c>
    </row>
    <row r="60">
      <c r="A60" s="4" t="inlineStr">
        <is>
          <t>2022 Credit Agreement, SOFR Rate Loans | Line of Credit | Three Month, Secured Overnight Financing Rate</t>
        </is>
      </c>
    </row>
    <row r="61">
      <c r="A61" s="3" t="inlineStr">
        <is>
          <t>Debt Instrument [Line Items]</t>
        </is>
      </c>
    </row>
    <row r="62">
      <c r="A62" s="4" t="inlineStr">
        <is>
          <t>Basis spread on variable rate</t>
        </is>
      </c>
      <c r="B62" s="4" t="inlineStr">
        <is>
          <t>0.26161%</t>
        </is>
      </c>
    </row>
    <row r="63">
      <c r="A63" s="4" t="inlineStr">
        <is>
          <t>2022 Credit Agreement, SOFR Rate Loans | Line of Credit | Six Month, Secured Overnight Financing Rate</t>
        </is>
      </c>
    </row>
    <row r="64">
      <c r="A64" s="3" t="inlineStr">
        <is>
          <t>Debt Instrument [Line Items]</t>
        </is>
      </c>
    </row>
    <row r="65">
      <c r="A65" s="4" t="inlineStr">
        <is>
          <t>Basis spread on variable rate</t>
        </is>
      </c>
      <c r="B65" s="4" t="inlineStr">
        <is>
          <t>0.42826%</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 Offsetting Arrangements (Details) - USD ($)</t>
        </is>
      </c>
      <c r="B1" s="2" t="inlineStr">
        <is>
          <t>Mar. 31, 2022</t>
        </is>
      </c>
      <c r="C1" s="2" t="inlineStr">
        <is>
          <t>Dec. 31, 2021</t>
        </is>
      </c>
    </row>
    <row r="2">
      <c r="A2" s="3" t="inlineStr">
        <is>
          <t>Assets:</t>
        </is>
      </c>
    </row>
    <row r="3">
      <c r="A3" s="4" t="inlineStr">
        <is>
          <t>Derivative assets, gross amounts of recognized assets</t>
        </is>
      </c>
      <c r="B3" s="6" t="n">
        <v>110534000</v>
      </c>
      <c r="C3" s="6" t="n">
        <v>26673000</v>
      </c>
    </row>
    <row r="4">
      <c r="A4" s="4" t="inlineStr">
        <is>
          <t>Derivative asset, gross amounts offset</t>
        </is>
      </c>
      <c r="B4" s="5" t="n">
        <v>-4592000</v>
      </c>
      <c r="C4" s="5" t="n">
        <v>-1815000</v>
      </c>
    </row>
    <row r="5">
      <c r="A5" s="4" t="inlineStr">
        <is>
          <t>Derivative assets, net amounts of assets</t>
        </is>
      </c>
      <c r="B5" s="5" t="n">
        <v>105942000</v>
      </c>
      <c r="C5" s="5" t="n">
        <v>24858000</v>
      </c>
    </row>
    <row r="6">
      <c r="A6" s="4" t="inlineStr">
        <is>
          <t>Derivative asset, notional amount</t>
        </is>
      </c>
      <c r="B6" s="5" t="n">
        <v>1792919000</v>
      </c>
      <c r="C6" s="5" t="n">
        <v>766539000</v>
      </c>
    </row>
    <row r="7">
      <c r="A7" s="3" t="inlineStr">
        <is>
          <t>Liabilities:</t>
        </is>
      </c>
    </row>
    <row r="8">
      <c r="A8" s="4" t="inlineStr">
        <is>
          <t>Derivative liability, gross amounts of liabilities</t>
        </is>
      </c>
      <c r="B8" s="5" t="n">
        <v>-29788000</v>
      </c>
      <c r="C8" s="5" t="n">
        <v>-83873000</v>
      </c>
    </row>
    <row r="9">
      <c r="A9" s="4" t="inlineStr">
        <is>
          <t>Derivative liability, gross amounts offset</t>
        </is>
      </c>
      <c r="B9" s="5" t="n">
        <v>4592000</v>
      </c>
      <c r="C9" s="5" t="n">
        <v>1815000</v>
      </c>
    </row>
    <row r="10">
      <c r="A10" s="4" t="inlineStr">
        <is>
          <t>Derivative liabilities, net amounts of liabilities</t>
        </is>
      </c>
      <c r="B10" s="5" t="n">
        <v>-25196000</v>
      </c>
      <c r="C10" s="5" t="n">
        <v>-82058000</v>
      </c>
    </row>
    <row r="11">
      <c r="A11" s="4" t="inlineStr">
        <is>
          <t>Derivative liability, notional amount</t>
        </is>
      </c>
      <c r="B11" s="5" t="n">
        <v>1038934000</v>
      </c>
      <c r="C11" s="5" t="n">
        <v>1732613000</v>
      </c>
    </row>
    <row r="12">
      <c r="A12" s="4" t="inlineStr">
        <is>
          <t>Derivative, net, gross amounts of assets/liabilities</t>
        </is>
      </c>
      <c r="B12" s="5" t="n">
        <v>80746000</v>
      </c>
      <c r="C12" s="5" t="n">
        <v>-57200000</v>
      </c>
    </row>
    <row r="13">
      <c r="A13" s="4" t="inlineStr">
        <is>
          <t>Derivative assets, net amounts of assets/liabilities</t>
        </is>
      </c>
      <c r="B13" s="5" t="n">
        <v>80746000</v>
      </c>
      <c r="C13" s="5" t="n">
        <v>-57200000</v>
      </c>
    </row>
    <row r="14">
      <c r="A14" s="4" t="inlineStr">
        <is>
          <t>Derivative, notional amount</t>
        </is>
      </c>
      <c r="B14" s="5" t="n">
        <v>2831853000</v>
      </c>
      <c r="C14" s="5" t="n">
        <v>2499152000</v>
      </c>
    </row>
    <row r="15">
      <c r="A15" s="4" t="inlineStr">
        <is>
          <t>Derivatives designated as hedging instruments</t>
        </is>
      </c>
    </row>
    <row r="16">
      <c r="A16" s="3" t="inlineStr">
        <is>
          <t>Assets:</t>
        </is>
      </c>
    </row>
    <row r="17">
      <c r="A17" s="4" t="inlineStr">
        <is>
          <t>Derivative assets, gross amounts of recognized assets</t>
        </is>
      </c>
      <c r="B17" s="5" t="n">
        <v>49777000</v>
      </c>
      <c r="C17" s="5" t="n">
        <v>17475000</v>
      </c>
    </row>
    <row r="18">
      <c r="A18" s="4" t="inlineStr">
        <is>
          <t>Derivative asset, gross amounts offset</t>
        </is>
      </c>
      <c r="B18" s="5" t="n">
        <v>-4592000</v>
      </c>
      <c r="C18" s="5" t="n">
        <v>-1815000</v>
      </c>
    </row>
    <row r="19">
      <c r="A19" s="4" t="inlineStr">
        <is>
          <t>Derivative assets, net amounts of assets</t>
        </is>
      </c>
      <c r="B19" s="5" t="n">
        <v>45185000</v>
      </c>
      <c r="C19" s="5" t="n">
        <v>15660000</v>
      </c>
    </row>
    <row r="20">
      <c r="A20" s="4" t="inlineStr">
        <is>
          <t>Derivative asset, notional amount</t>
        </is>
      </c>
      <c r="B20" s="5" t="n">
        <v>833899000</v>
      </c>
      <c r="C20" s="5" t="n">
        <v>421281000</v>
      </c>
    </row>
    <row r="21">
      <c r="A21" s="3" t="inlineStr">
        <is>
          <t>Liabilities:</t>
        </is>
      </c>
    </row>
    <row r="22">
      <c r="A22" s="4" t="inlineStr">
        <is>
          <t>Derivative liability, gross amounts of liabilities</t>
        </is>
      </c>
      <c r="B22" s="5" t="n">
        <v>-17245000</v>
      </c>
      <c r="C22" s="5" t="n">
        <v>-54017000</v>
      </c>
    </row>
    <row r="23">
      <c r="A23" s="4" t="inlineStr">
        <is>
          <t>Derivative liability, gross amounts offset</t>
        </is>
      </c>
      <c r="B23" s="5" t="n">
        <v>4592000</v>
      </c>
      <c r="C23" s="5" t="n">
        <v>1815000</v>
      </c>
    </row>
    <row r="24">
      <c r="A24" s="4" t="inlineStr">
        <is>
          <t>Derivative liabilities, net amounts of liabilities</t>
        </is>
      </c>
      <c r="B24" s="5" t="n">
        <v>-12653000</v>
      </c>
      <c r="C24" s="5" t="n">
        <v>-52202000</v>
      </c>
    </row>
    <row r="25">
      <c r="A25" s="4" t="inlineStr">
        <is>
          <t>Derivative liability, notional amount</t>
        </is>
      </c>
      <c r="B25" s="5" t="n">
        <v>686553000</v>
      </c>
      <c r="C25" s="5" t="n">
        <v>1110729000</v>
      </c>
    </row>
    <row r="26">
      <c r="A26" s="4" t="inlineStr">
        <is>
          <t>Derivatives not designated as hedging instruments</t>
        </is>
      </c>
    </row>
    <row r="27">
      <c r="A27" s="3" t="inlineStr">
        <is>
          <t>Assets:</t>
        </is>
      </c>
    </row>
    <row r="28">
      <c r="A28" s="4" t="inlineStr">
        <is>
          <t>Derivative assets, gross amounts of recognized assets</t>
        </is>
      </c>
      <c r="B28" s="5" t="n">
        <v>60757000</v>
      </c>
      <c r="C28" s="5" t="n">
        <v>9198000</v>
      </c>
    </row>
    <row r="29">
      <c r="A29" s="4" t="inlineStr">
        <is>
          <t>Derivative asset, gross amounts offset</t>
        </is>
      </c>
      <c r="B29" s="5" t="n">
        <v>0</v>
      </c>
      <c r="C29" s="5" t="n">
        <v>0</v>
      </c>
    </row>
    <row r="30">
      <c r="A30" s="4" t="inlineStr">
        <is>
          <t>Derivative assets, net amounts of assets</t>
        </is>
      </c>
      <c r="B30" s="5" t="n">
        <v>60757000</v>
      </c>
      <c r="C30" s="5" t="n">
        <v>9198000</v>
      </c>
    </row>
    <row r="31">
      <c r="A31" s="4" t="inlineStr">
        <is>
          <t>Derivative asset, notional amount</t>
        </is>
      </c>
      <c r="B31" s="5" t="n">
        <v>959020000</v>
      </c>
      <c r="C31" s="5" t="n">
        <v>345258000</v>
      </c>
    </row>
    <row r="32">
      <c r="A32" s="3" t="inlineStr">
        <is>
          <t>Liabilities:</t>
        </is>
      </c>
    </row>
    <row r="33">
      <c r="A33" s="4" t="inlineStr">
        <is>
          <t>Derivative liability, gross amounts of liabilities</t>
        </is>
      </c>
      <c r="B33" s="5" t="n">
        <v>-12543000</v>
      </c>
      <c r="C33" s="5" t="n">
        <v>-29856000</v>
      </c>
    </row>
    <row r="34">
      <c r="A34" s="4" t="inlineStr">
        <is>
          <t>Derivative liability, gross amounts offset</t>
        </is>
      </c>
      <c r="B34" s="5" t="n">
        <v>0</v>
      </c>
      <c r="C34" s="5" t="n">
        <v>0</v>
      </c>
    </row>
    <row r="35">
      <c r="A35" s="4" t="inlineStr">
        <is>
          <t>Derivative liabilities, net amounts of liabilities</t>
        </is>
      </c>
      <c r="B35" s="5" t="n">
        <v>-12543000</v>
      </c>
      <c r="C35" s="5" t="n">
        <v>-29856000</v>
      </c>
    </row>
    <row r="36">
      <c r="A36" s="4" t="inlineStr">
        <is>
          <t>Derivative liability, notional amount</t>
        </is>
      </c>
      <c r="B36" s="6" t="n">
        <v>352381000</v>
      </c>
      <c r="C36" s="6" t="n">
        <v>62188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s - Additional Information (Details) $ in Millions</t>
        </is>
      </c>
      <c r="B1" s="2" t="inlineStr">
        <is>
          <t>3 Months Ended</t>
        </is>
      </c>
    </row>
    <row r="2">
      <c r="B2" s="2" t="inlineStr">
        <is>
          <t>Mar. 31, 2022USD ($)derivative</t>
        </is>
      </c>
      <c r="C2" s="2" t="inlineStr">
        <is>
          <t>Mar. 31, 2021USD ($)</t>
        </is>
      </c>
    </row>
    <row r="3">
      <c r="A3" s="3" t="inlineStr">
        <is>
          <t>Derivatives, Fair Value [Line Items]</t>
        </is>
      </c>
    </row>
    <row r="4">
      <c r="A4" s="4" t="inlineStr">
        <is>
          <t>Net loss (gain) on derivatives, tax | $</t>
        </is>
      </c>
      <c r="B4" s="9" t="n">
        <v>18.1</v>
      </c>
      <c r="C4" s="9" t="n">
        <v>18.2</v>
      </c>
    </row>
    <row r="5">
      <c r="A5" s="4" t="inlineStr">
        <is>
          <t>Additional amount to be classified as an increase to interest expense during next 12 months | $</t>
        </is>
      </c>
      <c r="B5" s="9" t="n">
        <v>2.9</v>
      </c>
    </row>
    <row r="6">
      <c r="A6" s="4" t="inlineStr">
        <is>
          <t>Derivative, undesignated, number of instruments held | derivative</t>
        </is>
      </c>
      <c r="B6" s="5" t="n">
        <v>19</v>
      </c>
    </row>
    <row r="7">
      <c r="A7" s="4" t="inlineStr">
        <is>
          <t>Minimum | LIBOR</t>
        </is>
      </c>
    </row>
    <row r="8">
      <c r="A8" s="3" t="inlineStr">
        <is>
          <t>Derivatives, Fair Value [Line Items]</t>
        </is>
      </c>
    </row>
    <row r="9">
      <c r="A9" s="4" t="inlineStr">
        <is>
          <t>Interest rate</t>
        </is>
      </c>
      <c r="B9" s="4" t="inlineStr">
        <is>
          <t>0.57%</t>
        </is>
      </c>
    </row>
    <row r="10">
      <c r="A10" s="4" t="inlineStr">
        <is>
          <t>Maximum | LIBOR</t>
        </is>
      </c>
    </row>
    <row r="11">
      <c r="A11" s="3" t="inlineStr">
        <is>
          <t>Derivatives, Fair Value [Line Items]</t>
        </is>
      </c>
    </row>
    <row r="12">
      <c r="A12" s="4" t="inlineStr">
        <is>
          <t>Interest rate</t>
        </is>
      </c>
      <c r="B12" s="4" t="inlineStr">
        <is>
          <t>3.18%</t>
        </is>
      </c>
    </row>
    <row r="13">
      <c r="A13" s="4" t="inlineStr">
        <is>
          <t>Interest rate swaps</t>
        </is>
      </c>
    </row>
    <row r="14">
      <c r="A14" s="3" t="inlineStr">
        <is>
          <t>Derivatives, Fair Value [Line Items]</t>
        </is>
      </c>
    </row>
    <row r="15">
      <c r="A15" s="4" t="inlineStr">
        <is>
          <t>Number of interest rate swaps | derivative</t>
        </is>
      </c>
      <c r="B15" s="5" t="n">
        <v>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Derivatives Designated as Cash Flow Hedges (Details) - USD ($) $ in Thousands</t>
        </is>
      </c>
      <c r="B1" s="2" t="inlineStr">
        <is>
          <t>3 Months Ended</t>
        </is>
      </c>
    </row>
    <row r="2">
      <c r="B2" s="2" t="inlineStr">
        <is>
          <t>Mar. 31, 2022</t>
        </is>
      </c>
      <c r="C2" s="2" t="inlineStr">
        <is>
          <t>Mar. 31, 2021</t>
        </is>
      </c>
    </row>
    <row r="3">
      <c r="A3" s="4" t="inlineStr">
        <is>
          <t>Interest rate swaps | Derivatives designated as hedging instruments</t>
        </is>
      </c>
    </row>
    <row r="4">
      <c r="A4" s="3" t="inlineStr">
        <is>
          <t>Derivatives designated as cash flow hedges:</t>
        </is>
      </c>
    </row>
    <row r="5">
      <c r="A5" s="4" t="inlineStr">
        <is>
          <t>Losses (gains) on derivatives designated as cash flow hedges recognized into OCI</t>
        </is>
      </c>
      <c r="B5" s="6" t="n">
        <v>-63528</v>
      </c>
      <c r="C5" s="6" t="n">
        <v>-643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Losses (Gains) on Derivatives Financial Instruments (Details) - Interest rate swaps - USD ($) $ in Thousands</t>
        </is>
      </c>
      <c r="B1" s="2" t="inlineStr">
        <is>
          <t>3 Months Ended</t>
        </is>
      </c>
    </row>
    <row r="2">
      <c r="B2" s="2" t="inlineStr">
        <is>
          <t>Mar. 31, 2022</t>
        </is>
      </c>
      <c r="C2" s="2" t="inlineStr">
        <is>
          <t>Mar. 31, 2021</t>
        </is>
      </c>
    </row>
    <row r="3">
      <c r="A3" s="4" t="inlineStr">
        <is>
          <t>Interest expense, net</t>
        </is>
      </c>
    </row>
    <row r="4">
      <c r="A4" s="3" t="inlineStr">
        <is>
          <t>Derivatives designated as cash flow hedges:</t>
        </is>
      </c>
    </row>
    <row r="5">
      <c r="A5" s="4" t="inlineStr">
        <is>
          <t>Losses (gains) reclassified from AOCI into income</t>
        </is>
      </c>
      <c r="B5" s="6" t="n">
        <v>5427</v>
      </c>
      <c r="C5" s="6" t="n">
        <v>3902</v>
      </c>
    </row>
    <row r="6">
      <c r="A6" s="4" t="inlineStr">
        <is>
          <t>Gains recognized into income</t>
        </is>
      </c>
      <c r="B6" s="5" t="n">
        <v>0</v>
      </c>
      <c r="C6" s="5" t="n">
        <v>0</v>
      </c>
    </row>
    <row r="7">
      <c r="A7" s="4" t="inlineStr">
        <is>
          <t>Total losses (gains)</t>
        </is>
      </c>
      <c r="B7" s="5" t="n">
        <v>5427</v>
      </c>
      <c r="C7" s="5" t="n">
        <v>3902</v>
      </c>
    </row>
    <row r="8">
      <c r="A8" s="4" t="inlineStr">
        <is>
          <t>Other expense, net</t>
        </is>
      </c>
    </row>
    <row r="9">
      <c r="A9" s="3" t="inlineStr">
        <is>
          <t>Derivatives designated as cash flow hedges:</t>
        </is>
      </c>
    </row>
    <row r="10">
      <c r="A10" s="4" t="inlineStr">
        <is>
          <t>Losses (gains) reclassified from AOCI into income</t>
        </is>
      </c>
      <c r="B10" s="5" t="n">
        <v>0</v>
      </c>
      <c r="C10" s="5" t="n">
        <v>0</v>
      </c>
    </row>
    <row r="11">
      <c r="A11" s="4" t="inlineStr">
        <is>
          <t>Gains recognized into income</t>
        </is>
      </c>
      <c r="B11" s="5" t="n">
        <v>-66640</v>
      </c>
      <c r="C11" s="5" t="n">
        <v>-32614</v>
      </c>
    </row>
    <row r="12">
      <c r="A12" s="4" t="inlineStr">
        <is>
          <t>Total losses (gains)</t>
        </is>
      </c>
      <c r="B12" s="6" t="n">
        <v>-66640</v>
      </c>
      <c r="C12" s="6" t="n">
        <v>-326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ass-Through Financing Obligations (Details) - USD ($) $ in Thousands</t>
        </is>
      </c>
      <c r="B1" s="2" t="inlineStr">
        <is>
          <t>Mar. 31, 2022</t>
        </is>
      </c>
      <c r="C1" s="2" t="inlineStr">
        <is>
          <t>Dec. 31, 2021</t>
        </is>
      </c>
    </row>
    <row r="2">
      <c r="A2" s="3" t="inlineStr">
        <is>
          <t>Lessor, Lease, Description [Line Items]</t>
        </is>
      </c>
    </row>
    <row r="3">
      <c r="A3" s="4" t="inlineStr">
        <is>
          <t>Solar energy systems, initial term</t>
        </is>
      </c>
      <c r="B3" s="4" t="inlineStr">
        <is>
          <t>7 years</t>
        </is>
      </c>
    </row>
    <row r="4">
      <c r="A4" s="4" t="inlineStr">
        <is>
          <t>Customer agreement, initial term</t>
        </is>
      </c>
      <c r="B4" s="4" t="inlineStr">
        <is>
          <t>22 years</t>
        </is>
      </c>
    </row>
    <row r="5">
      <c r="A5" s="4" t="inlineStr">
        <is>
          <t>Solar energy systems, gross</t>
        </is>
      </c>
      <c r="B5" s="6" t="n">
        <v>10525707</v>
      </c>
      <c r="C5" s="6" t="n">
        <v>10145802</v>
      </c>
    </row>
    <row r="6">
      <c r="A6" s="4" t="inlineStr">
        <is>
          <t>Depreciation on lease</t>
        </is>
      </c>
      <c r="B6" s="5" t="n">
        <v>1365294</v>
      </c>
      <c r="C6" s="5" t="n">
        <v>1267932</v>
      </c>
    </row>
    <row r="7">
      <c r="A7" s="4" t="inlineStr">
        <is>
          <t>Solar Energy Systems Place In Service</t>
        </is>
      </c>
    </row>
    <row r="8">
      <c r="A8" s="3" t="inlineStr">
        <is>
          <t>Lessor, Lease, Description [Line Items]</t>
        </is>
      </c>
    </row>
    <row r="9">
      <c r="A9" s="4" t="inlineStr">
        <is>
          <t>Solar energy systems, gross</t>
        </is>
      </c>
      <c r="B9" s="5" t="n">
        <v>703700</v>
      </c>
      <c r="C9" s="5" t="n">
        <v>705400</v>
      </c>
    </row>
    <row r="10">
      <c r="A10" s="4" t="inlineStr">
        <is>
          <t>Depreciation on lease</t>
        </is>
      </c>
      <c r="B10" s="6" t="n">
        <v>149400</v>
      </c>
      <c r="C10" s="6" t="n">
        <v>143200</v>
      </c>
    </row>
    <row r="11">
      <c r="A11" s="4" t="inlineStr">
        <is>
          <t>Minimum</t>
        </is>
      </c>
    </row>
    <row r="12">
      <c r="A12" s="3" t="inlineStr">
        <is>
          <t>Lessor, Lease, Description [Line Items]</t>
        </is>
      </c>
    </row>
    <row r="13">
      <c r="A13" s="4" t="inlineStr">
        <is>
          <t>Solar energy systems, initial term</t>
        </is>
      </c>
      <c r="B13" s="4" t="inlineStr">
        <is>
          <t>20 years</t>
        </is>
      </c>
    </row>
    <row r="14">
      <c r="A14" s="4" t="inlineStr">
        <is>
          <t>Customer agreement, initial term</t>
        </is>
      </c>
      <c r="B14" s="4" t="inlineStr">
        <is>
          <t>20 years</t>
        </is>
      </c>
    </row>
    <row r="15">
      <c r="A15" s="4" t="inlineStr">
        <is>
          <t>Maximum</t>
        </is>
      </c>
    </row>
    <row r="16">
      <c r="A16" s="3" t="inlineStr">
        <is>
          <t>Lessor, Lease, Description [Line Items]</t>
        </is>
      </c>
    </row>
    <row r="17">
      <c r="A17" s="4" t="inlineStr">
        <is>
          <t>Solar energy systems, initial term</t>
        </is>
      </c>
      <c r="B17" s="4" t="inlineStr">
        <is>
          <t>22 years</t>
        </is>
      </c>
    </row>
    <row r="18">
      <c r="A18" s="4" t="inlineStr">
        <is>
          <t>Customer agreement, initial term</t>
        </is>
      </c>
      <c r="B18" s="4" t="inlineStr">
        <is>
          <t>2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40" customWidth="1" min="3" max="3"/>
    <col width="21" customWidth="1" min="4" max="4"/>
    <col width="21" customWidth="1" min="5" max="5"/>
    <col width="21" customWidth="1" min="6" max="6"/>
  </cols>
  <sheetData>
    <row r="1">
      <c r="A1" s="1" t="inlineStr">
        <is>
          <t>VIE Arrangements - Carrying Amounts and Classification of the VIEs' Assets and Liabilities Included in the Consolidated Balance Sheets (Details) $ in Thousands</t>
        </is>
      </c>
      <c r="C1" s="2" t="inlineStr">
        <is>
          <t>3 Months Ended</t>
        </is>
      </c>
    </row>
    <row r="2">
      <c r="C2" s="2" t="inlineStr">
        <is>
          <t>Mar. 31, 2022USD ($)fundinvestment_fund</t>
        </is>
      </c>
      <c r="D2" s="2" t="inlineStr">
        <is>
          <t>Dec. 31, 2021USD ($)</t>
        </is>
      </c>
      <c r="E2" s="2" t="inlineStr">
        <is>
          <t>Mar. 31, 2021USD ($)</t>
        </is>
      </c>
      <c r="F2" s="2" t="inlineStr">
        <is>
          <t>Dec. 31, 2020USD ($)</t>
        </is>
      </c>
    </row>
    <row r="3">
      <c r="A3" s="3" t="inlineStr">
        <is>
          <t>Current assets:</t>
        </is>
      </c>
    </row>
    <row r="4">
      <c r="A4" s="4" t="inlineStr">
        <is>
          <t>Cash</t>
        </is>
      </c>
      <c r="C4" s="6" t="n">
        <v>629161</v>
      </c>
      <c r="D4" s="6" t="n">
        <v>617634</v>
      </c>
      <c r="E4" s="6" t="n">
        <v>649493</v>
      </c>
      <c r="F4" s="6" t="n">
        <v>519965</v>
      </c>
    </row>
    <row r="5">
      <c r="A5" s="4" t="inlineStr">
        <is>
          <t>Restricted cash</t>
        </is>
      </c>
      <c r="C5" s="5" t="n">
        <v>233306</v>
      </c>
      <c r="D5" s="5" t="n">
        <v>232649</v>
      </c>
    </row>
    <row r="6">
      <c r="A6" s="4" t="inlineStr">
        <is>
          <t>Accounts receivable, net</t>
        </is>
      </c>
      <c r="C6" s="5" t="n">
        <v>200549</v>
      </c>
      <c r="D6" s="5" t="n">
        <v>146037</v>
      </c>
    </row>
    <row r="7">
      <c r="A7" s="4" t="inlineStr">
        <is>
          <t>Inventories</t>
        </is>
      </c>
      <c r="C7" s="5" t="n">
        <v>555946</v>
      </c>
      <c r="D7" s="5" t="n">
        <v>506819</v>
      </c>
    </row>
    <row r="8">
      <c r="A8" s="4" t="inlineStr">
        <is>
          <t>Prepaid expenses and other current assets</t>
        </is>
      </c>
      <c r="C8" s="5" t="n">
        <v>90388</v>
      </c>
      <c r="D8" s="5" t="n">
        <v>44580</v>
      </c>
    </row>
    <row r="9">
      <c r="A9" s="4" t="inlineStr">
        <is>
          <t>Total current assets</t>
        </is>
      </c>
      <c r="C9" s="5" t="n">
        <v>1709350</v>
      </c>
      <c r="D9" s="5" t="n">
        <v>1547719</v>
      </c>
    </row>
    <row r="10">
      <c r="A10" s="4" t="inlineStr">
        <is>
          <t>Solar energy systems, net</t>
        </is>
      </c>
      <c r="C10" s="5" t="n">
        <v>9772062</v>
      </c>
      <c r="D10" s="5" t="n">
        <v>9459696</v>
      </c>
    </row>
    <row r="11">
      <c r="A11" s="4" t="inlineStr">
        <is>
          <t>Other assets</t>
        </is>
      </c>
      <c r="C11" s="5" t="n">
        <v>1421880</v>
      </c>
      <c r="D11" s="5" t="n">
        <v>1125743</v>
      </c>
    </row>
    <row r="12">
      <c r="A12" s="4" t="inlineStr">
        <is>
          <t>Total assets</t>
        </is>
      </c>
      <c r="B12" s="4" t="inlineStr">
        <is>
          <t>[1]</t>
        </is>
      </c>
      <c r="C12" s="5" t="n">
        <v>17255122</v>
      </c>
      <c r="D12" s="5" t="n">
        <v>16483252</v>
      </c>
    </row>
    <row r="13">
      <c r="A13" s="3" t="inlineStr">
        <is>
          <t>Current liabilities:</t>
        </is>
      </c>
    </row>
    <row r="14">
      <c r="A14" s="4" t="inlineStr">
        <is>
          <t>Accounts payable</t>
        </is>
      </c>
      <c r="C14" s="5" t="n">
        <v>385265</v>
      </c>
      <c r="D14" s="5" t="n">
        <v>288108</v>
      </c>
    </row>
    <row r="15">
      <c r="A15" s="4" t="inlineStr">
        <is>
          <t>Distributions payable to noncontrolling interests and redeemable noncontrolling interests</t>
        </is>
      </c>
      <c r="C15" s="5" t="n">
        <v>30661</v>
      </c>
      <c r="D15" s="5" t="n">
        <v>31582</v>
      </c>
    </row>
    <row r="16">
      <c r="A16" s="4" t="inlineStr">
        <is>
          <t>Accrued expenses and other liabilities</t>
        </is>
      </c>
      <c r="C16" s="5" t="n">
        <v>320318</v>
      </c>
      <c r="D16" s="5" t="n">
        <v>364136</v>
      </c>
    </row>
    <row r="17">
      <c r="A17" s="4" t="inlineStr">
        <is>
          <t>Deferred revenue, current portion</t>
        </is>
      </c>
      <c r="C17" s="5" t="n">
        <v>113653</v>
      </c>
      <c r="D17" s="5" t="n">
        <v>111739</v>
      </c>
    </row>
    <row r="18">
      <c r="A18" s="4" t="inlineStr">
        <is>
          <t>Deferred grants, current portion</t>
        </is>
      </c>
      <c r="C18" s="5" t="n">
        <v>8294</v>
      </c>
      <c r="D18" s="5" t="n">
        <v>8302</v>
      </c>
    </row>
    <row r="19">
      <c r="A19" s="4" t="inlineStr">
        <is>
          <t>Non-recourse debt, current portion</t>
        </is>
      </c>
      <c r="C19" s="5" t="n">
        <v>193131</v>
      </c>
      <c r="D19" s="5" t="n">
        <v>190186</v>
      </c>
    </row>
    <row r="20">
      <c r="A20" s="4" t="inlineStr">
        <is>
          <t>Total current liabilities</t>
        </is>
      </c>
      <c r="C20" s="5" t="n">
        <v>1069911</v>
      </c>
      <c r="D20" s="5" t="n">
        <v>1012120</v>
      </c>
    </row>
    <row r="21">
      <c r="A21" s="4" t="inlineStr">
        <is>
          <t>Deferred revenue, net of current portion</t>
        </is>
      </c>
      <c r="C21" s="5" t="n">
        <v>780305</v>
      </c>
      <c r="D21" s="5" t="n">
        <v>761872</v>
      </c>
    </row>
    <row r="22">
      <c r="A22" s="4" t="inlineStr">
        <is>
          <t>Deferred grants, net of current portion</t>
        </is>
      </c>
      <c r="C22" s="5" t="n">
        <v>204299</v>
      </c>
      <c r="D22" s="5" t="n">
        <v>206615</v>
      </c>
    </row>
    <row r="23">
      <c r="A23" s="4" t="inlineStr">
        <is>
          <t>Non-recourse debt, net of current portion</t>
        </is>
      </c>
      <c r="C23" s="5" t="n">
        <v>6084854</v>
      </c>
      <c r="D23" s="5" t="n">
        <v>5711020</v>
      </c>
    </row>
    <row r="24">
      <c r="A24" s="4" t="inlineStr">
        <is>
          <t>Other liabilities</t>
        </is>
      </c>
      <c r="C24" s="5" t="n">
        <v>150806</v>
      </c>
      <c r="D24" s="5" t="n">
        <v>190056</v>
      </c>
    </row>
    <row r="25">
      <c r="A25" s="4" t="inlineStr">
        <is>
          <t>Total liabilities</t>
        </is>
      </c>
      <c r="B25" s="4" t="inlineStr">
        <is>
          <t>[1]</t>
        </is>
      </c>
      <c r="C25" s="6" t="n">
        <v>9573860</v>
      </c>
      <c r="D25" s="5" t="n">
        <v>8910665</v>
      </c>
    </row>
    <row r="26">
      <c r="A26" s="4" t="inlineStr">
        <is>
          <t>Number of types of investment funds used by the company | investment_fund</t>
        </is>
      </c>
      <c r="C26" s="5" t="n">
        <v>3</v>
      </c>
    </row>
    <row r="27">
      <c r="A27" s="4" t="inlineStr">
        <is>
          <t>Variable Interest Entities</t>
        </is>
      </c>
    </row>
    <row r="28">
      <c r="A28" s="3" t="inlineStr">
        <is>
          <t>Current assets:</t>
        </is>
      </c>
    </row>
    <row r="29">
      <c r="A29" s="4" t="inlineStr">
        <is>
          <t>Cash</t>
        </is>
      </c>
      <c r="C29" s="6" t="n">
        <v>306124</v>
      </c>
      <c r="D29" s="5" t="n">
        <v>377044</v>
      </c>
    </row>
    <row r="30">
      <c r="A30" s="4" t="inlineStr">
        <is>
          <t>Restricted cash</t>
        </is>
      </c>
      <c r="C30" s="5" t="n">
        <v>66918</v>
      </c>
      <c r="D30" s="5" t="n">
        <v>70346</v>
      </c>
    </row>
    <row r="31">
      <c r="A31" s="4" t="inlineStr">
        <is>
          <t>Accounts receivable, net</t>
        </is>
      </c>
      <c r="C31" s="5" t="n">
        <v>72691</v>
      </c>
      <c r="D31" s="5" t="n">
        <v>55714</v>
      </c>
    </row>
    <row r="32">
      <c r="A32" s="4" t="inlineStr">
        <is>
          <t>Inventories</t>
        </is>
      </c>
      <c r="C32" s="5" t="n">
        <v>98023</v>
      </c>
      <c r="D32" s="5" t="n">
        <v>93604</v>
      </c>
    </row>
    <row r="33">
      <c r="A33" s="4" t="inlineStr">
        <is>
          <t>Prepaid expenses and other current assets</t>
        </is>
      </c>
      <c r="C33" s="5" t="n">
        <v>1585</v>
      </c>
      <c r="D33" s="5" t="n">
        <v>1519</v>
      </c>
    </row>
    <row r="34">
      <c r="A34" s="4" t="inlineStr">
        <is>
          <t>Total current assets</t>
        </is>
      </c>
      <c r="C34" s="5" t="n">
        <v>545341</v>
      </c>
      <c r="D34" s="5" t="n">
        <v>598227</v>
      </c>
    </row>
    <row r="35">
      <c r="A35" s="4" t="inlineStr">
        <is>
          <t>Solar energy systems, net</t>
        </is>
      </c>
      <c r="C35" s="5" t="n">
        <v>7888322</v>
      </c>
      <c r="D35" s="5" t="n">
        <v>7605769</v>
      </c>
    </row>
    <row r="36">
      <c r="A36" s="4" t="inlineStr">
        <is>
          <t>Other assets</t>
        </is>
      </c>
      <c r="C36" s="5" t="n">
        <v>206311</v>
      </c>
      <c r="D36" s="5" t="n">
        <v>177224</v>
      </c>
    </row>
    <row r="37">
      <c r="A37" s="4" t="inlineStr">
        <is>
          <t>Total assets</t>
        </is>
      </c>
      <c r="C37" s="5" t="n">
        <v>8639974</v>
      </c>
      <c r="D37" s="5" t="n">
        <v>8381220</v>
      </c>
    </row>
    <row r="38">
      <c r="A38" s="3" t="inlineStr">
        <is>
          <t>Current liabilities:</t>
        </is>
      </c>
    </row>
    <row r="39">
      <c r="A39" s="4" t="inlineStr">
        <is>
          <t>Accounts payable</t>
        </is>
      </c>
      <c r="C39" s="5" t="n">
        <v>27488</v>
      </c>
      <c r="D39" s="5" t="n">
        <v>26042</v>
      </c>
    </row>
    <row r="40">
      <c r="A40" s="4" t="inlineStr">
        <is>
          <t>Distributions payable to noncontrolling interests and redeemable noncontrolling interests</t>
        </is>
      </c>
      <c r="C40" s="5" t="n">
        <v>30661</v>
      </c>
      <c r="D40" s="5" t="n">
        <v>31582</v>
      </c>
    </row>
    <row r="41">
      <c r="A41" s="4" t="inlineStr">
        <is>
          <t>Accrued expenses and other liabilities</t>
        </is>
      </c>
      <c r="C41" s="5" t="n">
        <v>25302</v>
      </c>
      <c r="D41" s="5" t="n">
        <v>31036</v>
      </c>
    </row>
    <row r="42">
      <c r="A42" s="4" t="inlineStr">
        <is>
          <t>Deferred revenue, current portion</t>
        </is>
      </c>
      <c r="C42" s="5" t="n">
        <v>42776</v>
      </c>
      <c r="D42" s="5" t="n">
        <v>45956</v>
      </c>
    </row>
    <row r="43">
      <c r="A43" s="4" t="inlineStr">
        <is>
          <t>Deferred grants, current portion</t>
        </is>
      </c>
      <c r="C43" s="5" t="n">
        <v>0</v>
      </c>
      <c r="D43" s="5" t="n">
        <v>997</v>
      </c>
    </row>
    <row r="44">
      <c r="A44" s="4" t="inlineStr">
        <is>
          <t>Non-recourse debt, current portion</t>
        </is>
      </c>
      <c r="C44" s="5" t="n">
        <v>34558</v>
      </c>
      <c r="D44" s="5" t="n">
        <v>41284</v>
      </c>
    </row>
    <row r="45">
      <c r="A45" s="4" t="inlineStr">
        <is>
          <t>Total current liabilities</t>
        </is>
      </c>
      <c r="C45" s="5" t="n">
        <v>160785</v>
      </c>
      <c r="D45" s="5" t="n">
        <v>176897</v>
      </c>
    </row>
    <row r="46">
      <c r="A46" s="4" t="inlineStr">
        <is>
          <t>Deferred revenue, net of current portion</t>
        </is>
      </c>
      <c r="C46" s="5" t="n">
        <v>490856</v>
      </c>
      <c r="D46" s="5" t="n">
        <v>484429</v>
      </c>
    </row>
    <row r="47">
      <c r="A47" s="4" t="inlineStr">
        <is>
          <t>Deferred grants, net of current portion</t>
        </is>
      </c>
      <c r="C47" s="5" t="n">
        <v>0</v>
      </c>
      <c r="D47" s="5" t="n">
        <v>24637</v>
      </c>
    </row>
    <row r="48">
      <c r="A48" s="4" t="inlineStr">
        <is>
          <t>Non-recourse debt, net of current portion</t>
        </is>
      </c>
      <c r="C48" s="5" t="n">
        <v>1419336</v>
      </c>
      <c r="D48" s="5" t="n">
        <v>1441324</v>
      </c>
    </row>
    <row r="49">
      <c r="A49" s="4" t="inlineStr">
        <is>
          <t>Other liabilities</t>
        </is>
      </c>
      <c r="C49" s="5" t="n">
        <v>16197</v>
      </c>
      <c r="D49" s="5" t="n">
        <v>25205</v>
      </c>
    </row>
    <row r="50">
      <c r="A50" s="4" t="inlineStr">
        <is>
          <t>Total liabilities</t>
        </is>
      </c>
      <c r="C50" s="6" t="n">
        <v>2087174</v>
      </c>
      <c r="D50" s="6" t="n">
        <v>2152492</v>
      </c>
    </row>
    <row r="51">
      <c r="A51" s="4" t="inlineStr">
        <is>
          <t>Number of types of investment funds used by the company | fund</t>
        </is>
      </c>
      <c r="C51" s="5" t="n">
        <v>6</v>
      </c>
    </row>
    <row r="52"/>
    <row r="53">
      <c r="A53" s="4" t="inlineStr">
        <is>
          <t>[1]</t>
        </is>
      </c>
      <c r="B53" s="4" t="inlineStr">
        <is>
          <t>The Company’s consolidated assets as of March 31, 2022 and December 31, 2021 include $8,639,974 and $8,381,220, respectively, in assets of variable interest entities (“VIEs”) that can only be used to settle obligations of the VIEs. These assets include solar energy systems, net, as of March 31, 2022 and December 31, 2021 of $7,888,322 and $7,605,769, respectively; cash as of March 31, 2022 and December 31, 2021 of $306,124 and $377,044, respectively; restricted cash as of March 31, 2022 and December 31, 2021 of $66,918 and $70,346, respectively; accounts receivable, net as of March 31, 2022 and December 31, 2021 of $72,691 and $55,714, respectively; inventories as of March 31, 2022 and December 31, 2021 of $98,023 and 93,604, respectively; prepaid expenses and other current assets as of March 31, 2022 and December 31, 2021 of $1,585 and $1,519, respectively; and other assets as of March 31, 2022 and December 31, 2021 of $206,311 and $177,224, respectively. The Company’s consolidated liabilities as of March 31, 2022 and December 31, 2021 include $2,087,174 and $2,152,492, respectively, in liabilities of VIEs whose creditors have no recourse to the Company. These liabilities include accounts payable as of March 31, 2022 and December 31, 2021 of $27,488 and $26,042, respectively; distributions payable to noncontrolling interests and redeemable noncontrolling interests as of March 31, 2022 and December 31, 2021 of $30,661 and $31,582, respectively; accrued expenses and other current liabilities as of March 31, 2022 and December 31, 2021 of $25,302 and $31,036, respectively; deferred revenue as of March 31, 2022 and December 31, 2021 of $533,632 and $530,385, respectively; deferred grants as of March 31, 2022 and December 31, 2021 of $0 and $25,634, respectively; non-recourse debt as of March 31, 2022 and December 31, 2021 of $1,453,894 and $1,482,608, respectively; and other liabilities as of March 31, 2022 and December 31, 2021 of $16,197 and $25,205, respectively.</t>
        </is>
      </c>
    </row>
  </sheetData>
  <mergeCells count="3">
    <mergeCell ref="A1:B2"/>
    <mergeCell ref="A52:E52"/>
    <mergeCell ref="B53:E5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deemable Noncontrolling Interests and Equity (Details) - fund</t>
        </is>
      </c>
      <c r="B1" s="2" t="inlineStr">
        <is>
          <t>Mar. 31, 2022</t>
        </is>
      </c>
      <c r="C1" s="2" t="inlineStr">
        <is>
          <t>Dec. 31, 2021</t>
        </is>
      </c>
    </row>
    <row r="2">
      <c r="A2" s="3" t="inlineStr">
        <is>
          <t>Equity [Abstract]</t>
        </is>
      </c>
    </row>
    <row r="3">
      <c r="A3" s="4" t="inlineStr">
        <is>
          <t>Number of funds, carrying value adjusted to redemption value</t>
        </is>
      </c>
      <c r="B3" s="5" t="n">
        <v>14</v>
      </c>
      <c r="C3" s="5"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13" customWidth="1" min="5" max="5"/>
    <col width="27" customWidth="1" min="6" max="6"/>
    <col width="45" customWidth="1" min="7" max="7"/>
    <col width="18" customWidth="1" min="8" max="8"/>
    <col width="25" customWidth="1" min="9" max="9"/>
  </cols>
  <sheetData>
    <row r="1">
      <c r="A1" s="1" t="inlineStr">
        <is>
          <t>Consolidated Statements of Redeemable Noncontrolling Interests and Equity - USD ($) shares in Thousands, $ in Thousands</t>
        </is>
      </c>
      <c r="B1" s="2" t="inlineStr">
        <is>
          <t>Total</t>
        </is>
      </c>
      <c r="C1" s="2" t="inlineStr">
        <is>
          <t>Redeemable Noncontrolling Interests</t>
        </is>
      </c>
      <c r="D1" s="2" t="inlineStr">
        <is>
          <t>Total Stockholders' Equity</t>
        </is>
      </c>
      <c r="E1" s="2" t="inlineStr">
        <is>
          <t>Common Stock</t>
        </is>
      </c>
      <c r="F1" s="2" t="inlineStr">
        <is>
          <t>Additional Paid-In Capital</t>
        </is>
      </c>
      <c r="G1" s="2" t="inlineStr">
        <is>
          <t>Accumulated Other Comprehensive Inome (Loss)</t>
        </is>
      </c>
      <c r="H1" s="2" t="inlineStr">
        <is>
          <t>Retained Earnings</t>
        </is>
      </c>
      <c r="I1" s="2" t="inlineStr">
        <is>
          <t>Noncontrolling Interests</t>
        </is>
      </c>
    </row>
    <row r="2">
      <c r="A2" s="3" t="inlineStr">
        <is>
          <t>Increase (Decrease) in Stockholders' Equity [Roll Forward]</t>
        </is>
      </c>
    </row>
    <row r="3">
      <c r="A3" s="4" t="inlineStr">
        <is>
          <t>Beginning balance (in shares)</t>
        </is>
      </c>
      <c r="E3" s="5" t="n">
        <v>201406</v>
      </c>
    </row>
    <row r="4">
      <c r="A4" s="4" t="inlineStr">
        <is>
          <t>Beginning balance at Dec. 31, 2020</t>
        </is>
      </c>
      <c r="C4" s="6" t="n">
        <v>560461</v>
      </c>
    </row>
    <row r="5">
      <c r="A5" s="4" t="inlineStr">
        <is>
          <t>Beginning balance at Dec. 31, 2020</t>
        </is>
      </c>
      <c r="B5" s="6" t="n">
        <v>6728910</v>
      </c>
      <c r="D5" s="6" t="n">
        <v>6077911</v>
      </c>
      <c r="E5" s="6" t="n">
        <v>20</v>
      </c>
      <c r="F5" s="6" t="n">
        <v>6107802</v>
      </c>
      <c r="G5" s="6" t="n">
        <v>-106755</v>
      </c>
      <c r="H5" s="6" t="n">
        <v>76844</v>
      </c>
      <c r="I5" s="6" t="n">
        <v>650999</v>
      </c>
    </row>
    <row r="6">
      <c r="A6" s="3" t="inlineStr">
        <is>
          <t>Increase (Decrease) in Stockholders' Equity [Roll Forward]</t>
        </is>
      </c>
    </row>
    <row r="7">
      <c r="A7" s="4" t="inlineStr">
        <is>
          <t>Exercise of stock options (in shares)</t>
        </is>
      </c>
      <c r="E7" s="5" t="n">
        <v>898</v>
      </c>
    </row>
    <row r="8">
      <c r="A8" s="4" t="inlineStr">
        <is>
          <t>Exercise of stock options</t>
        </is>
      </c>
      <c r="B8" s="5" t="n">
        <v>8541</v>
      </c>
      <c r="D8" s="5" t="n">
        <v>8541</v>
      </c>
      <c r="F8" s="5" t="n">
        <v>8541</v>
      </c>
    </row>
    <row r="9">
      <c r="A9" s="4" t="inlineStr">
        <is>
          <t>Issuance of restricted stock units, net of tax withholdings (in shares)</t>
        </is>
      </c>
      <c r="E9" s="5" t="n">
        <v>1258</v>
      </c>
    </row>
    <row r="10">
      <c r="A10" s="4" t="inlineStr">
        <is>
          <t>Issuance of restricted stock units, net of tax withholdings</t>
        </is>
      </c>
      <c r="B10" s="5" t="n">
        <v>0</v>
      </c>
    </row>
    <row r="11">
      <c r="A11" s="4" t="inlineStr">
        <is>
          <t>Stock-based compensation</t>
        </is>
      </c>
      <c r="B11" s="5" t="n">
        <v>80632</v>
      </c>
      <c r="D11" s="5" t="n">
        <v>80632</v>
      </c>
      <c r="F11" s="5" t="n">
        <v>80632</v>
      </c>
    </row>
    <row r="12">
      <c r="A12" s="4" t="inlineStr">
        <is>
          <t>Contributions from noncontrolling interests and redeemable noncontrolling interests</t>
        </is>
      </c>
      <c r="B12" s="5" t="n">
        <v>271384</v>
      </c>
      <c r="C12" s="5" t="n">
        <v>-23691</v>
      </c>
      <c r="I12" s="5" t="n">
        <v>271384</v>
      </c>
    </row>
    <row r="13">
      <c r="A13" s="4" t="inlineStr">
        <is>
          <t>Distributions to noncontrolling interests and redeemable noncontrolling interests</t>
        </is>
      </c>
      <c r="B13" s="5" t="n">
        <v>-30943</v>
      </c>
      <c r="C13" s="5" t="n">
        <v>-16069</v>
      </c>
      <c r="I13" s="5" t="n">
        <v>-30943</v>
      </c>
    </row>
    <row r="14">
      <c r="A14" s="4" t="inlineStr">
        <is>
          <t>Net income (loss)</t>
        </is>
      </c>
      <c r="B14" s="5" t="n">
        <v>-224487</v>
      </c>
      <c r="C14" s="5" t="n">
        <v>20165</v>
      </c>
      <c r="D14" s="5" t="n">
        <v>-23789</v>
      </c>
      <c r="H14" s="5" t="n">
        <v>-23789</v>
      </c>
      <c r="I14" s="5" t="n">
        <v>-200698</v>
      </c>
    </row>
    <row r="15">
      <c r="A15" s="4" t="inlineStr">
        <is>
          <t>Capped call transaction</t>
        </is>
      </c>
      <c r="B15" s="5" t="n">
        <v>-28000</v>
      </c>
      <c r="D15" s="5" t="n">
        <v>-28000</v>
      </c>
      <c r="F15" s="5" t="n">
        <v>-28000</v>
      </c>
    </row>
    <row r="16">
      <c r="A16" s="4" t="inlineStr">
        <is>
          <t>Acquisition of noncontrolling interests</t>
        </is>
      </c>
      <c r="B16" s="5" t="n">
        <v>272</v>
      </c>
      <c r="C16" s="5" t="n">
        <v>-4572</v>
      </c>
      <c r="D16" s="5" t="n">
        <v>272</v>
      </c>
      <c r="F16" s="5" t="n">
        <v>272</v>
      </c>
    </row>
    <row r="17">
      <c r="A17" s="4" t="inlineStr">
        <is>
          <t>Other comprehensive income, net of taxes</t>
        </is>
      </c>
      <c r="B17" s="5" t="n">
        <v>49993</v>
      </c>
      <c r="D17" s="5" t="n">
        <v>49993</v>
      </c>
      <c r="G17" s="5" t="n">
        <v>49993</v>
      </c>
    </row>
    <row r="18">
      <c r="A18" s="4" t="inlineStr">
        <is>
          <t>Ending balance at Mar. 31, 2021</t>
        </is>
      </c>
      <c r="C18" s="5" t="n">
        <v>536294</v>
      </c>
    </row>
    <row r="19">
      <c r="A19" s="4" t="inlineStr">
        <is>
          <t>Ending balance (in shares) at Mar. 31, 2021</t>
        </is>
      </c>
      <c r="E19" s="5" t="n">
        <v>203562</v>
      </c>
    </row>
    <row r="20">
      <c r="A20" s="4" t="inlineStr">
        <is>
          <t>Ending balance at Mar. 31, 2021</t>
        </is>
      </c>
      <c r="B20" s="5" t="n">
        <v>6856302</v>
      </c>
      <c r="D20" s="5" t="n">
        <v>6165560</v>
      </c>
      <c r="E20" s="6" t="n">
        <v>20</v>
      </c>
      <c r="F20" s="5" t="n">
        <v>6169247</v>
      </c>
      <c r="G20" s="5" t="n">
        <v>-56762</v>
      </c>
      <c r="H20" s="5" t="n">
        <v>53055</v>
      </c>
      <c r="I20" s="5" t="n">
        <v>690742</v>
      </c>
    </row>
    <row r="21">
      <c r="A21" s="3" t="inlineStr">
        <is>
          <t>Increase (Decrease) in Stockholders' Equity [Roll Forward]</t>
        </is>
      </c>
    </row>
    <row r="22">
      <c r="A22" s="4" t="inlineStr">
        <is>
          <t>Beginning balance (in shares)</t>
        </is>
      </c>
      <c r="E22" s="5" t="n">
        <v>203562</v>
      </c>
    </row>
    <row r="23">
      <c r="A23" s="4" t="inlineStr">
        <is>
          <t>Beginning balance (in shares)</t>
        </is>
      </c>
      <c r="E23" s="5" t="n">
        <v>208176</v>
      </c>
    </row>
    <row r="24">
      <c r="A24" s="4" t="inlineStr">
        <is>
          <t>Beginning balance at Dec. 31, 2021</t>
        </is>
      </c>
      <c r="B24" s="5" t="n">
        <v>594973</v>
      </c>
      <c r="C24" s="5" t="n">
        <v>594973</v>
      </c>
    </row>
    <row r="25">
      <c r="A25" s="4" t="inlineStr">
        <is>
          <t>Beginning balance at Dec. 31, 2021</t>
        </is>
      </c>
      <c r="B25" s="6" t="n">
        <v>6977614</v>
      </c>
      <c r="D25" s="5" t="n">
        <v>6254736</v>
      </c>
      <c r="E25" s="6" t="n">
        <v>21</v>
      </c>
      <c r="F25" s="5" t="n">
        <v>6330344</v>
      </c>
      <c r="G25" s="5" t="n">
        <v>-73050</v>
      </c>
      <c r="H25" s="5" t="n">
        <v>-2579</v>
      </c>
      <c r="I25" s="5" t="n">
        <v>722878</v>
      </c>
    </row>
    <row r="26">
      <c r="A26" s="3" t="inlineStr">
        <is>
          <t>Increase (Decrease) in Stockholders' Equity [Roll Forward]</t>
        </is>
      </c>
    </row>
    <row r="27">
      <c r="A27" s="4" t="inlineStr">
        <is>
          <t>Exercise of stock options (in shares)</t>
        </is>
      </c>
      <c r="B27" s="5" t="n">
        <v>224</v>
      </c>
      <c r="E27" s="5" t="n">
        <v>239</v>
      </c>
    </row>
    <row r="28">
      <c r="A28" s="4" t="inlineStr">
        <is>
          <t>Exercise of stock options</t>
        </is>
      </c>
      <c r="B28" s="6" t="n">
        <v>2539</v>
      </c>
      <c r="D28" s="5" t="n">
        <v>2539</v>
      </c>
      <c r="F28" s="5" t="n">
        <v>2539</v>
      </c>
    </row>
    <row r="29">
      <c r="A29" s="4" t="inlineStr">
        <is>
          <t>Issuance of restricted stock units, net of tax withholdings (in shares)</t>
        </is>
      </c>
      <c r="E29" s="5" t="n">
        <v>1002</v>
      </c>
    </row>
    <row r="30">
      <c r="A30" s="4" t="inlineStr">
        <is>
          <t>Issuance of restricted stock units, net of tax withholdings</t>
        </is>
      </c>
      <c r="B30" s="5" t="n">
        <v>0</v>
      </c>
    </row>
    <row r="31">
      <c r="A31" s="4" t="inlineStr">
        <is>
          <t>Stock-based compensation</t>
        </is>
      </c>
      <c r="B31" s="5" t="n">
        <v>44159</v>
      </c>
      <c r="D31" s="5" t="n">
        <v>44159</v>
      </c>
      <c r="F31" s="5" t="n">
        <v>44159</v>
      </c>
    </row>
    <row r="32">
      <c r="A32" s="4" t="inlineStr">
        <is>
          <t>Contributions from noncontrolling interests and redeemable noncontrolling interests</t>
        </is>
      </c>
      <c r="B32" s="5" t="n">
        <v>166174</v>
      </c>
      <c r="C32" s="5" t="n">
        <v>64320</v>
      </c>
      <c r="I32" s="5" t="n">
        <v>166174</v>
      </c>
    </row>
    <row r="33">
      <c r="A33" s="4" t="inlineStr">
        <is>
          <t>Distributions to noncontrolling interests and redeemable noncontrolling interests</t>
        </is>
      </c>
      <c r="B33" s="5" t="n">
        <v>-35034</v>
      </c>
      <c r="C33" s="5" t="n">
        <v>-15290</v>
      </c>
      <c r="I33" s="5" t="n">
        <v>-35034</v>
      </c>
    </row>
    <row r="34">
      <c r="A34" s="4" t="inlineStr">
        <is>
          <t>Net income (loss)</t>
        </is>
      </c>
      <c r="B34" s="5" t="n">
        <v>-142977</v>
      </c>
      <c r="C34" s="5" t="n">
        <v>-13492</v>
      </c>
      <c r="D34" s="5" t="n">
        <v>-87778</v>
      </c>
      <c r="H34" s="5" t="n">
        <v>-87778</v>
      </c>
      <c r="I34" s="5" t="n">
        <v>-55199</v>
      </c>
    </row>
    <row r="35">
      <c r="A35" s="4" t="inlineStr">
        <is>
          <t>Acquisition of noncontrolling interests</t>
        </is>
      </c>
      <c r="B35" s="5" t="n">
        <v>-30173</v>
      </c>
      <c r="D35" s="5" t="n">
        <v>-17763</v>
      </c>
      <c r="F35" s="5" t="n">
        <v>-17763</v>
      </c>
      <c r="I35" s="5" t="n">
        <v>-12410</v>
      </c>
    </row>
    <row r="36">
      <c r="A36" s="4" t="inlineStr">
        <is>
          <t>Other comprehensive income, net of taxes</t>
        </is>
      </c>
      <c r="B36" s="5" t="n">
        <v>68449</v>
      </c>
      <c r="D36" s="5" t="n">
        <v>68449</v>
      </c>
      <c r="G36" s="5" t="n">
        <v>68449</v>
      </c>
    </row>
    <row r="37">
      <c r="A37" s="4" t="inlineStr">
        <is>
          <t>Ending balance at Mar. 31, 2022</t>
        </is>
      </c>
      <c r="B37" s="5" t="n">
        <v>630511</v>
      </c>
      <c r="C37" s="6" t="n">
        <v>630511</v>
      </c>
    </row>
    <row r="38">
      <c r="A38" s="4" t="inlineStr">
        <is>
          <t>Ending balance (in shares) at Mar. 31, 2022</t>
        </is>
      </c>
      <c r="E38" s="5" t="n">
        <v>209417</v>
      </c>
    </row>
    <row r="39">
      <c r="A39" s="4" t="inlineStr">
        <is>
          <t>Ending balance at Mar. 31, 2022</t>
        </is>
      </c>
      <c r="B39" s="6" t="n">
        <v>7050751</v>
      </c>
      <c r="D39" s="6" t="n">
        <v>6264342</v>
      </c>
      <c r="E39" s="6" t="n">
        <v>21</v>
      </c>
      <c r="F39" s="6" t="n">
        <v>6359279</v>
      </c>
      <c r="G39" s="6" t="n">
        <v>-4601</v>
      </c>
      <c r="H39" s="6" t="n">
        <v>-90357</v>
      </c>
      <c r="I39" s="6" t="n">
        <v>786409</v>
      </c>
    </row>
    <row r="40">
      <c r="A40" s="3" t="inlineStr">
        <is>
          <t>Increase (Decrease) in Stockholders' Equity [Roll Forward]</t>
        </is>
      </c>
    </row>
    <row r="41">
      <c r="A41" s="4" t="inlineStr">
        <is>
          <t>Beginning balance (in shares)</t>
        </is>
      </c>
      <c r="E41" s="5" t="n">
        <v>2094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USD ($) $ / shares in Units, shares in Thousands, $ in Thousands</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Outstanding, beginning balance (in shares)</t>
        </is>
      </c>
      <c r="B4" s="5" t="n">
        <v>6257</v>
      </c>
    </row>
    <row r="5">
      <c r="A5" s="4" t="inlineStr">
        <is>
          <t>Granted (in shares)</t>
        </is>
      </c>
      <c r="B5" s="5" t="n">
        <v>633</v>
      </c>
    </row>
    <row r="6">
      <c r="A6" s="4" t="inlineStr">
        <is>
          <t>Exercised (in shares)</t>
        </is>
      </c>
      <c r="B6" s="5" t="n">
        <v>-224</v>
      </c>
    </row>
    <row r="7">
      <c r="A7" s="4" t="inlineStr">
        <is>
          <t>Canceled (in shares)</t>
        </is>
      </c>
      <c r="B7" s="5" t="n">
        <v>-80</v>
      </c>
    </row>
    <row r="8">
      <c r="A8" s="4" t="inlineStr">
        <is>
          <t>Outstanding, ending balance (in shares)</t>
        </is>
      </c>
      <c r="B8" s="5" t="n">
        <v>6586</v>
      </c>
      <c r="C8" s="5" t="n">
        <v>6257</v>
      </c>
    </row>
    <row r="9">
      <c r="A9" s="3" t="inlineStr">
        <is>
          <t>Weighted Average Exercise Price</t>
        </is>
      </c>
    </row>
    <row r="10">
      <c r="A10" s="4" t="inlineStr">
        <is>
          <t>Outstanding, beginning balance (in dollars per share)</t>
        </is>
      </c>
      <c r="B10" s="8" t="n">
        <v>13.6</v>
      </c>
    </row>
    <row r="11">
      <c r="A11" s="4" t="inlineStr">
        <is>
          <t>Granted (in dollars per share)</t>
        </is>
      </c>
      <c r="B11" s="12" t="n">
        <v>27.84</v>
      </c>
    </row>
    <row r="12">
      <c r="A12" s="4" t="inlineStr">
        <is>
          <t>Exercised (in dollars per share)</t>
        </is>
      </c>
      <c r="B12" s="12" t="n">
        <v>11.36</v>
      </c>
    </row>
    <row r="13">
      <c r="A13" s="4" t="inlineStr">
        <is>
          <t>Canceled (in dollars per share)</t>
        </is>
      </c>
      <c r="B13" s="12" t="n">
        <v>37.31</v>
      </c>
    </row>
    <row r="14">
      <c r="A14" s="4" t="inlineStr">
        <is>
          <t>Outstanding, ending balance (in dollars per share)</t>
        </is>
      </c>
      <c r="B14" s="8" t="n">
        <v>14.75</v>
      </c>
      <c r="C14" s="8" t="n">
        <v>13.6</v>
      </c>
    </row>
    <row r="15">
      <c r="A15" s="4" t="inlineStr">
        <is>
          <t>Weighted-average remaining contractual life, options outstanding</t>
        </is>
      </c>
      <c r="B15" s="4" t="inlineStr">
        <is>
          <t>6 years 3 months 10 days</t>
        </is>
      </c>
      <c r="C15" s="4" t="inlineStr">
        <is>
          <t>6 years 2 months 8 days</t>
        </is>
      </c>
    </row>
    <row r="16">
      <c r="A16" s="4" t="inlineStr">
        <is>
          <t>Aggregate intrinsic value, options outstanding</t>
        </is>
      </c>
      <c r="B16" s="6" t="n">
        <v>115786</v>
      </c>
      <c r="C16" s="6" t="n">
        <v>140326</v>
      </c>
    </row>
    <row r="17">
      <c r="A17" s="4" t="inlineStr">
        <is>
          <t>Options vested and exercisable (in shares)</t>
        </is>
      </c>
      <c r="B17" s="5" t="n">
        <v>4416</v>
      </c>
    </row>
    <row r="18">
      <c r="A18" s="4" t="inlineStr">
        <is>
          <t>Options vested and exercisable (in dollars per share)</t>
        </is>
      </c>
      <c r="B18" s="8" t="n">
        <v>8.880000000000001</v>
      </c>
    </row>
    <row r="19">
      <c r="A19" s="4" t="inlineStr">
        <is>
          <t>Weighted-average remaining contractual life, options vested and exercisable</t>
        </is>
      </c>
      <c r="B19" s="4" t="inlineStr">
        <is>
          <t>5 years 18 days</t>
        </is>
      </c>
    </row>
    <row r="20">
      <c r="A20" s="4" t="inlineStr">
        <is>
          <t>Aggregate intrinsic value, options vested and exercisable</t>
        </is>
      </c>
      <c r="B20" s="6" t="n">
        <v>9759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for All Restricted Stock Units ("RSUs") (Details) - Restricted Stock Units (RSUs) shares in Thousands</t>
        </is>
      </c>
      <c r="B1" s="2" t="inlineStr">
        <is>
          <t>3 Months Ended</t>
        </is>
      </c>
    </row>
    <row r="2">
      <c r="B2" s="2" t="inlineStr">
        <is>
          <t>Mar. 31, 2022$ / sharesshares</t>
        </is>
      </c>
    </row>
    <row r="3">
      <c r="A3" s="3" t="inlineStr">
        <is>
          <t>Number of Awards</t>
        </is>
      </c>
    </row>
    <row r="4">
      <c r="A4" s="4" t="inlineStr">
        <is>
          <t>Unvested, beginning balance (in shares) | shares</t>
        </is>
      </c>
      <c r="B4" s="5" t="n">
        <v>4485</v>
      </c>
    </row>
    <row r="5">
      <c r="A5" s="4" t="inlineStr">
        <is>
          <t>Granted (in shares) | shares</t>
        </is>
      </c>
      <c r="B5" s="5" t="n">
        <v>1776</v>
      </c>
    </row>
    <row r="6">
      <c r="A6" s="4" t="inlineStr">
        <is>
          <t>Issued (in shares) | shares</t>
        </is>
      </c>
      <c r="B6" s="5" t="n">
        <v>-1002</v>
      </c>
    </row>
    <row r="7">
      <c r="A7" s="4" t="inlineStr">
        <is>
          <t>Canceled / forfeited (in shares) | shares</t>
        </is>
      </c>
      <c r="B7" s="5" t="n">
        <v>-318</v>
      </c>
    </row>
    <row r="8">
      <c r="A8" s="4" t="inlineStr">
        <is>
          <t>Unvested, ending balance (in shares) | shares</t>
        </is>
      </c>
      <c r="B8" s="5" t="n">
        <v>4941</v>
      </c>
    </row>
    <row r="9">
      <c r="A9" s="3" t="inlineStr">
        <is>
          <t>Weighted Average Grant Date Fair Value</t>
        </is>
      </c>
    </row>
    <row r="10">
      <c r="A10" s="4" t="inlineStr">
        <is>
          <t>Unvested, beginning balance (in dollars per share) | $ / shares</t>
        </is>
      </c>
      <c r="B10" s="8" t="n">
        <v>42.73</v>
      </c>
    </row>
    <row r="11">
      <c r="A11" s="4" t="inlineStr">
        <is>
          <t>Granted (in dollars per share) | $ / shares</t>
        </is>
      </c>
      <c r="B11" s="12" t="n">
        <v>26.31</v>
      </c>
    </row>
    <row r="12">
      <c r="A12" s="4" t="inlineStr">
        <is>
          <t>Issued (in dollars per share) | $ / shares</t>
        </is>
      </c>
      <c r="B12" s="12" t="n">
        <v>32.68</v>
      </c>
    </row>
    <row r="13">
      <c r="A13" s="4" t="inlineStr">
        <is>
          <t>Canceled / forfeited (in dollars per share) | $ / shares</t>
        </is>
      </c>
      <c r="B13" s="12" t="n">
        <v>41.93</v>
      </c>
    </row>
    <row r="14">
      <c r="A14" s="4" t="inlineStr">
        <is>
          <t>Unvested, ending balance (in dollars per share) | $ / shares</t>
        </is>
      </c>
      <c r="B14" s="8" t="n">
        <v>38.9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2" customWidth="1" min="2" max="2"/>
    <col width="27" customWidth="1" min="3" max="3"/>
  </cols>
  <sheetData>
    <row r="1">
      <c r="A1" s="1" t="inlineStr">
        <is>
          <t>Stock-Based Compensation - Narrative (Details)</t>
        </is>
      </c>
      <c r="B1" s="2" t="inlineStr">
        <is>
          <t>3 Months Ended</t>
        </is>
      </c>
    </row>
    <row r="2">
      <c r="B2" s="2" t="inlineStr">
        <is>
          <t>Mar. 31, 2022USD ($)purchase_period$ / sharesshares</t>
        </is>
      </c>
      <c r="C2" s="2" t="inlineStr">
        <is>
          <t>Mar. 31, 2021USD ($)shares</t>
        </is>
      </c>
    </row>
    <row r="3">
      <c r="A3" s="3" t="inlineStr">
        <is>
          <t>Share-based Compensation Arrangement by Share-based Payment Award [Line Items]</t>
        </is>
      </c>
    </row>
    <row r="4">
      <c r="A4" s="4" t="inlineStr">
        <is>
          <t>Warrant, number purchased (in shares) | shares</t>
        </is>
      </c>
      <c r="B4" s="5" t="n">
        <v>846943</v>
      </c>
    </row>
    <row r="5">
      <c r="A5" s="4" t="inlineStr">
        <is>
          <t>Warrant, exercise price (in dollars per share) | $ / shares</t>
        </is>
      </c>
      <c r="B5" s="8" t="n">
        <v>0.01</v>
      </c>
    </row>
    <row r="6">
      <c r="A6" s="4" t="inlineStr">
        <is>
          <t>Number of warrants exercised (in shares) | shares</t>
        </is>
      </c>
      <c r="B6" s="5" t="n">
        <v>15940</v>
      </c>
      <c r="C6" s="5" t="n">
        <v>0</v>
      </c>
    </row>
    <row r="7">
      <c r="A7" s="4" t="inlineStr">
        <is>
          <t>Compensation expense recognized | $</t>
        </is>
      </c>
      <c r="B7" s="6" t="n">
        <v>39219000</v>
      </c>
      <c r="C7" s="6" t="n">
        <v>78029000</v>
      </c>
    </row>
    <row r="8">
      <c r="A8" s="4" t="inlineStr">
        <is>
          <t>Warrants</t>
        </is>
      </c>
    </row>
    <row r="9">
      <c r="A9" s="3" t="inlineStr">
        <is>
          <t>Share-based Compensation Arrangement by Share-based Payment Award [Line Items]</t>
        </is>
      </c>
    </row>
    <row r="10">
      <c r="A10" s="4" t="inlineStr">
        <is>
          <t>Compensation expense recognized | $</t>
        </is>
      </c>
      <c r="B10" s="6" t="n">
        <v>1100000</v>
      </c>
      <c r="C10" s="6" t="n">
        <v>1400000</v>
      </c>
    </row>
    <row r="11">
      <c r="A11" s="4" t="inlineStr">
        <is>
          <t>Employee Stock Purchase Plan</t>
        </is>
      </c>
    </row>
    <row r="12">
      <c r="A12" s="3" t="inlineStr">
        <is>
          <t>Share-based Compensation Arrangement by Share-based Payment Award [Line Items]</t>
        </is>
      </c>
    </row>
    <row r="13">
      <c r="A13" s="4" t="inlineStr">
        <is>
          <t>Share-based compensation arrangement by share-based payment award, offering period</t>
        </is>
      </c>
      <c r="B13" s="4" t="inlineStr">
        <is>
          <t>24 months</t>
        </is>
      </c>
    </row>
    <row r="14">
      <c r="A14" s="4" t="inlineStr">
        <is>
          <t>Number of purchase periods | purchase_period</t>
        </is>
      </c>
      <c r="B14" s="5" t="n">
        <v>4</v>
      </c>
    </row>
    <row r="15">
      <c r="A15" s="4" t="inlineStr">
        <is>
          <t>Share-based compensation arrangement by share-based payment award, purchase period</t>
        </is>
      </c>
      <c r="B15" s="4" t="inlineStr">
        <is>
          <t>6 months</t>
        </is>
      </c>
    </row>
    <row r="16">
      <c r="A16" s="4" t="inlineStr">
        <is>
          <t>Maximum percentage in payroll deductions to acquire shares of common stock</t>
        </is>
      </c>
      <c r="B16" s="4" t="inlineStr">
        <is>
          <t>15.00%</t>
        </is>
      </c>
    </row>
    <row r="17">
      <c r="A17" s="4" t="inlineStr">
        <is>
          <t>Maximum deductible fair market value of shares available for employee to purchase per calendar year | $</t>
        </is>
      </c>
      <c r="B17" s="6" t="n">
        <v>25000</v>
      </c>
    </row>
    <row r="18">
      <c r="A18" s="4" t="inlineStr">
        <is>
          <t>Maximum number of shares available for employee to purchase per offering period (in shares) | shares</t>
        </is>
      </c>
      <c r="B18" s="5" t="n">
        <v>1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Compensation expense recognized</t>
        </is>
      </c>
      <c r="B4" s="6" t="n">
        <v>39219</v>
      </c>
      <c r="C4" s="6" t="n">
        <v>78029</v>
      </c>
    </row>
    <row r="5">
      <c r="A5" s="4" t="inlineStr">
        <is>
          <t>Stock-based compensation expense capitalized</t>
        </is>
      </c>
      <c r="B5" s="5" t="n">
        <v>4900</v>
      </c>
    </row>
    <row r="6">
      <c r="A6" s="4" t="inlineStr">
        <is>
          <t>Cost of customer agreements and incentives</t>
        </is>
      </c>
    </row>
    <row r="7">
      <c r="A7" s="3" t="inlineStr">
        <is>
          <t>Share-based Payment Arrangement, Expensed and Capitalized, Amount [Line Items]</t>
        </is>
      </c>
    </row>
    <row r="8">
      <c r="A8" s="4" t="inlineStr">
        <is>
          <t>Compensation expense recognized</t>
        </is>
      </c>
      <c r="B8" s="5" t="n">
        <v>3187</v>
      </c>
      <c r="C8" s="5" t="n">
        <v>2232</v>
      </c>
    </row>
    <row r="9">
      <c r="A9" s="4" t="inlineStr">
        <is>
          <t>Cost of solar energy systems and product sales</t>
        </is>
      </c>
    </row>
    <row r="10">
      <c r="A10" s="3" t="inlineStr">
        <is>
          <t>Share-based Payment Arrangement, Expensed and Capitalized, Amount [Line Items]</t>
        </is>
      </c>
    </row>
    <row r="11">
      <c r="A11" s="4" t="inlineStr">
        <is>
          <t>Compensation expense recognized</t>
        </is>
      </c>
      <c r="B11" s="5" t="n">
        <v>3332</v>
      </c>
      <c r="C11" s="5" t="n">
        <v>1304</v>
      </c>
    </row>
    <row r="12">
      <c r="A12" s="4" t="inlineStr">
        <is>
          <t>Sales and marketing</t>
        </is>
      </c>
    </row>
    <row r="13">
      <c r="A13" s="3" t="inlineStr">
        <is>
          <t>Share-based Payment Arrangement, Expensed and Capitalized, Amount [Line Items]</t>
        </is>
      </c>
    </row>
    <row r="14">
      <c r="A14" s="4" t="inlineStr">
        <is>
          <t>Compensation expense recognized</t>
        </is>
      </c>
      <c r="B14" s="5" t="n">
        <v>24134</v>
      </c>
      <c r="C14" s="5" t="n">
        <v>27106</v>
      </c>
    </row>
    <row r="15">
      <c r="A15" s="4" t="inlineStr">
        <is>
          <t>Research and development</t>
        </is>
      </c>
    </row>
    <row r="16">
      <c r="A16" s="3" t="inlineStr">
        <is>
          <t>Share-based Payment Arrangement, Expensed and Capitalized, Amount [Line Items]</t>
        </is>
      </c>
    </row>
    <row r="17">
      <c r="A17" s="4" t="inlineStr">
        <is>
          <t>Compensation expense recognized</t>
        </is>
      </c>
      <c r="B17" s="5" t="n">
        <v>953</v>
      </c>
      <c r="C17" s="5" t="n">
        <v>676</v>
      </c>
    </row>
    <row r="18">
      <c r="A18" s="4" t="inlineStr">
        <is>
          <t>General and administration</t>
        </is>
      </c>
    </row>
    <row r="19">
      <c r="A19" s="3" t="inlineStr">
        <is>
          <t>Share-based Payment Arrangement, Expensed and Capitalized, Amount [Line Items]</t>
        </is>
      </c>
    </row>
    <row r="20">
      <c r="A20" s="4" t="inlineStr">
        <is>
          <t>Compensation expense recognized</t>
        </is>
      </c>
      <c r="B20" s="6" t="n">
        <v>7613</v>
      </c>
      <c r="C20" s="6" t="n">
        <v>467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s</t>
        </is>
      </c>
      <c r="B4" s="4" t="inlineStr">
        <is>
          <t>2.10%</t>
        </is>
      </c>
      <c r="C4" s="4" t="inlineStr">
        <is>
          <t>6.5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7" customWidth="1" min="1" max="1"/>
    <col width="23" customWidth="1" min="2" max="2"/>
    <col width="28" customWidth="1" min="3" max="3"/>
    <col width="19" customWidth="1" min="4" max="4"/>
    <col width="23" customWidth="1" min="5" max="5"/>
    <col width="23" customWidth="1" min="6" max="6"/>
    <col width="21" customWidth="1" min="7" max="7"/>
    <col width="21" customWidth="1" min="8" max="8"/>
    <col width="21" customWidth="1" min="9" max="9"/>
    <col width="20" customWidth="1" min="10" max="10"/>
  </cols>
  <sheetData>
    <row r="1">
      <c r="A1" s="1" t="inlineStr">
        <is>
          <t>Commitments and Contingencies - Narrative (Details) $ in Thousands</t>
        </is>
      </c>
      <c r="B1" s="2" t="inlineStr">
        <is>
          <t>Mar. 18, 2022plaintiff</t>
        </is>
      </c>
      <c r="C1" s="2" t="inlineStr">
        <is>
          <t>Jan. 17, 2020plaintiffclaim</t>
        </is>
      </c>
      <c r="D1" s="2" t="inlineStr">
        <is>
          <t>Mar. 31, 2020claim</t>
        </is>
      </c>
      <c r="E1" s="2" t="inlineStr">
        <is>
          <t>Dec. 31, 2019plaintiff</t>
        </is>
      </c>
      <c r="F1" s="2" t="inlineStr">
        <is>
          <t>Oct. 31, 2019plaintiff</t>
        </is>
      </c>
      <c r="G1" s="2" t="inlineStr">
        <is>
          <t>Mar. 31, 2022USD ($)</t>
        </is>
      </c>
      <c r="H1" s="2" t="inlineStr">
        <is>
          <t>Dec. 31, 2021USD ($)</t>
        </is>
      </c>
      <c r="I1" s="2" t="inlineStr">
        <is>
          <t>Jun. 30, 2021USD ($)</t>
        </is>
      </c>
      <c r="J1" s="2" t="inlineStr">
        <is>
          <t>May 19, 2021USD ($)</t>
        </is>
      </c>
    </row>
    <row r="2">
      <c r="A2" s="3" t="inlineStr">
        <is>
          <t>Other Commitments [Line Items]</t>
        </is>
      </c>
    </row>
    <row r="3">
      <c r="A3" s="4" t="inlineStr">
        <is>
          <t>Letters of credit outstanding, amount</t>
        </is>
      </c>
      <c r="G3" s="6" t="n">
        <v>23200</v>
      </c>
      <c r="H3" s="6" t="n">
        <v>23200</v>
      </c>
    </row>
    <row r="4">
      <c r="A4" s="4" t="inlineStr">
        <is>
          <t>Required cash and cash equivalents balance</t>
        </is>
      </c>
      <c r="G4" s="5" t="n">
        <v>35000</v>
      </c>
    </row>
    <row r="5">
      <c r="A5" s="4" t="inlineStr">
        <is>
          <t>Purchase commitment</t>
        </is>
      </c>
      <c r="G5" s="6" t="n">
        <v>393100</v>
      </c>
    </row>
    <row r="6">
      <c r="A6" s="4" t="inlineStr">
        <is>
          <t>Number of plaintiffs | plaintiff</t>
        </is>
      </c>
      <c r="B6" s="5" t="n">
        <v>1000</v>
      </c>
      <c r="C6" s="5" t="n">
        <v>9</v>
      </c>
      <c r="E6" s="5" t="n">
        <v>10</v>
      </c>
      <c r="F6" s="5" t="n">
        <v>2</v>
      </c>
    </row>
    <row r="7">
      <c r="A7" s="4" t="inlineStr">
        <is>
          <t>Number of claims | claim</t>
        </is>
      </c>
      <c r="D7" s="5" t="n">
        <v>2</v>
      </c>
    </row>
    <row r="8">
      <c r="A8" s="4" t="inlineStr">
        <is>
          <t>Loss contingency accrual</t>
        </is>
      </c>
      <c r="H8" s="6" t="n">
        <v>550</v>
      </c>
      <c r="I8" s="6" t="n">
        <v>750</v>
      </c>
      <c r="J8" s="6" t="n">
        <v>1250</v>
      </c>
    </row>
    <row r="9">
      <c r="A9" s="4" t="inlineStr">
        <is>
          <t>Judicial Ruling</t>
        </is>
      </c>
    </row>
    <row r="10">
      <c r="A10" s="3" t="inlineStr">
        <is>
          <t>Other Commitments [Line Items]</t>
        </is>
      </c>
    </row>
    <row r="11">
      <c r="A11" s="4" t="inlineStr">
        <is>
          <t>Number of plaintiffs | plaintiff</t>
        </is>
      </c>
      <c r="C11" s="5" t="n">
        <v>8</v>
      </c>
    </row>
    <row r="12">
      <c r="A12" s="4" t="inlineStr">
        <is>
          <t>Pending Litigation</t>
        </is>
      </c>
    </row>
    <row r="13">
      <c r="A13" s="3" t="inlineStr">
        <is>
          <t>Other Commitments [Line Items]</t>
        </is>
      </c>
    </row>
    <row r="14">
      <c r="A14" s="4" t="inlineStr">
        <is>
          <t>Number of claims | claim</t>
        </is>
      </c>
      <c r="C14" s="5" t="n">
        <v>1</v>
      </c>
    </row>
    <row r="15">
      <c r="A15" s="4" t="inlineStr">
        <is>
          <t>Letter of Credit | Minimum</t>
        </is>
      </c>
    </row>
    <row r="16">
      <c r="A16" s="3" t="inlineStr">
        <is>
          <t>Other Commitments [Line Items]</t>
        </is>
      </c>
    </row>
    <row r="17">
      <c r="A17" s="4" t="inlineStr">
        <is>
          <t>Letter of credit, fee percentage</t>
        </is>
      </c>
      <c r="G17" s="4" t="inlineStr">
        <is>
          <t>2.13%</t>
        </is>
      </c>
      <c r="H17" s="4" t="inlineStr">
        <is>
          <t>1.25%</t>
        </is>
      </c>
    </row>
    <row r="18">
      <c r="A18" s="4" t="inlineStr">
        <is>
          <t>Letter of Credit | Maximum</t>
        </is>
      </c>
    </row>
    <row r="19">
      <c r="A19" s="3" t="inlineStr">
        <is>
          <t>Other Commitments [Line Items]</t>
        </is>
      </c>
    </row>
    <row r="20">
      <c r="A20" s="4" t="inlineStr">
        <is>
          <t>Letter of credit, fee percentage</t>
        </is>
      </c>
      <c r="G20" s="4" t="inlineStr">
        <is>
          <t>3.25%</t>
        </is>
      </c>
      <c r="H20" s="4" t="inlineStr">
        <is>
          <t>3.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Net Income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 attributable to common stockholders</t>
        </is>
      </c>
      <c r="B4" s="6" t="n">
        <v>-87778</v>
      </c>
      <c r="C4" s="6" t="n">
        <v>-23789</v>
      </c>
    </row>
    <row r="5">
      <c r="A5" s="3" t="inlineStr">
        <is>
          <t>Denominator:</t>
        </is>
      </c>
    </row>
    <row r="6">
      <c r="A6" s="4" t="inlineStr">
        <is>
          <t>Weighted average shares used to compute net loss per share attributable to common stockholders, basic (in shares)</t>
        </is>
      </c>
      <c r="B6" s="5" t="n">
        <v>208676</v>
      </c>
      <c r="C6" s="5" t="n">
        <v>202562</v>
      </c>
    </row>
    <row r="7">
      <c r="A7" s="4" t="inlineStr">
        <is>
          <t>Weighted average effect of potentially dilutive shares to purchase common stock (in shares)</t>
        </is>
      </c>
      <c r="B7" s="5" t="n">
        <v>0</v>
      </c>
      <c r="C7" s="5" t="n">
        <v>0</v>
      </c>
    </row>
    <row r="8">
      <c r="A8" s="4" t="inlineStr">
        <is>
          <t>Weighted average shares used to compute net loss per share attributable to common stockholders, diluted (in shares)</t>
        </is>
      </c>
      <c r="B8" s="5" t="n">
        <v>208676</v>
      </c>
      <c r="C8" s="5" t="n">
        <v>202562</v>
      </c>
    </row>
    <row r="9">
      <c r="A9" s="3" t="inlineStr">
        <is>
          <t>Net loss per share attributable to common stockholders</t>
        </is>
      </c>
    </row>
    <row r="10">
      <c r="A10" s="4" t="inlineStr">
        <is>
          <t>Basic (in dollars per share)</t>
        </is>
      </c>
      <c r="B10" s="8" t="n">
        <v>-0.42</v>
      </c>
      <c r="C10" s="8" t="n">
        <v>-0.12</v>
      </c>
    </row>
    <row r="11">
      <c r="A11" s="4" t="inlineStr">
        <is>
          <t>Diluted (in dollars per share)</t>
        </is>
      </c>
      <c r="B11" s="8" t="n">
        <v>-0.42</v>
      </c>
      <c r="C11" s="8" t="n">
        <v>-0.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hares Excluded From Computation of Diluted Net Income Per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net income per share (in shares)</t>
        </is>
      </c>
      <c r="B4" s="5" t="n">
        <v>8791</v>
      </c>
      <c r="C4" s="5" t="n">
        <v>3241</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net income per share (in shares)</t>
        </is>
      </c>
      <c r="B7" s="5" t="n">
        <v>1627</v>
      </c>
      <c r="C7" s="5" t="n">
        <v>559</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net income per share (in shares)</t>
        </is>
      </c>
      <c r="B10" s="5" t="n">
        <v>3772</v>
      </c>
      <c r="C10" s="5" t="n">
        <v>345</v>
      </c>
    </row>
    <row r="11">
      <c r="A11" s="4" t="inlineStr">
        <is>
          <t>Capped Calls for Senior Convertible Notes</t>
        </is>
      </c>
    </row>
    <row r="12">
      <c r="A12" s="3" t="inlineStr">
        <is>
          <t>Antidilutive Securities Excluded from Computation of Earnings Per Share [Line Items]</t>
        </is>
      </c>
    </row>
    <row r="13">
      <c r="A13" s="4" t="inlineStr">
        <is>
          <t>Antidilutive securities excluded from computation of net income per share (in shares)</t>
        </is>
      </c>
      <c r="B13" s="5" t="n">
        <v>3392</v>
      </c>
      <c r="C13" s="5" t="n">
        <v>23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Mar. 31, 2022</t>
        </is>
      </c>
      <c r="C1" s="2" t="inlineStr">
        <is>
          <t>Dec. 31, 2021</t>
        </is>
      </c>
    </row>
    <row r="2">
      <c r="A2" s="3" t="inlineStr">
        <is>
          <t>Related Party Transactions [Abstract]</t>
        </is>
      </c>
    </row>
    <row r="3">
      <c r="A3" s="4" t="inlineStr">
        <is>
          <t>Net amounts due from direct-sales professionals</t>
        </is>
      </c>
      <c r="B3" s="9" t="n">
        <v>14.4</v>
      </c>
      <c r="C3" s="9" t="n">
        <v>11.2</v>
      </c>
    </row>
    <row r="4">
      <c r="A4" s="4" t="inlineStr">
        <is>
          <t>Advances to direct-sales professionals</t>
        </is>
      </c>
      <c r="B4" s="9" t="n">
        <v>1.6</v>
      </c>
      <c r="C4" s="9"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56469</v>
      </c>
      <c r="C4" s="6" t="n">
        <v>-204322</v>
      </c>
    </row>
    <row r="5">
      <c r="A5" s="3" t="inlineStr">
        <is>
          <t>Adjustments to reconcile net loss to net cash used in operating activities:</t>
        </is>
      </c>
    </row>
    <row r="6">
      <c r="A6" s="4" t="inlineStr">
        <is>
          <t>Depreciation and amortization, net of amortization of deferred grants</t>
        </is>
      </c>
      <c r="B6" s="5" t="n">
        <v>106110</v>
      </c>
      <c r="C6" s="5" t="n">
        <v>91955</v>
      </c>
    </row>
    <row r="7">
      <c r="A7" s="4" t="inlineStr">
        <is>
          <t>Deferred income taxes</t>
        </is>
      </c>
      <c r="B7" s="5" t="n">
        <v>-3277</v>
      </c>
      <c r="C7" s="5" t="n">
        <v>-14126</v>
      </c>
    </row>
    <row r="8">
      <c r="A8" s="4" t="inlineStr">
        <is>
          <t>Stock-based compensation expense</t>
        </is>
      </c>
      <c r="B8" s="5" t="n">
        <v>39219</v>
      </c>
      <c r="C8" s="5" t="n">
        <v>78029</v>
      </c>
    </row>
    <row r="9">
      <c r="A9" s="4" t="inlineStr">
        <is>
          <t>Interest on pass-through financing obligations</t>
        </is>
      </c>
      <c r="B9" s="5" t="n">
        <v>5010</v>
      </c>
      <c r="C9" s="5" t="n">
        <v>5394</v>
      </c>
    </row>
    <row r="10">
      <c r="A10" s="4" t="inlineStr">
        <is>
          <t>Reduction in pass-through financing obligations</t>
        </is>
      </c>
      <c r="B10" s="5" t="n">
        <v>-9826</v>
      </c>
      <c r="C10" s="5" t="n">
        <v>-10219</v>
      </c>
    </row>
    <row r="11">
      <c r="A11" s="4" t="inlineStr">
        <is>
          <t>Unrealized gain on derivatives</t>
        </is>
      </c>
      <c r="B11" s="5" t="n">
        <v>-66182</v>
      </c>
      <c r="C11" s="5" t="n">
        <v>-46490</v>
      </c>
    </row>
    <row r="12">
      <c r="A12" s="4" t="inlineStr">
        <is>
          <t>Other noncash items</t>
        </is>
      </c>
      <c r="B12" s="5" t="n">
        <v>-28173</v>
      </c>
      <c r="C12" s="5" t="n">
        <v>18039</v>
      </c>
    </row>
    <row r="13">
      <c r="A13" s="3" t="inlineStr">
        <is>
          <t>Changes in operating assets and liabilities:</t>
        </is>
      </c>
    </row>
    <row r="14">
      <c r="A14" s="4" t="inlineStr">
        <is>
          <t>Accounts receivable</t>
        </is>
      </c>
      <c r="B14" s="5" t="n">
        <v>-57232</v>
      </c>
      <c r="C14" s="5" t="n">
        <v>-32311</v>
      </c>
    </row>
    <row r="15">
      <c r="A15" s="4" t="inlineStr">
        <is>
          <t>Inventories</t>
        </is>
      </c>
      <c r="B15" s="5" t="n">
        <v>-49127</v>
      </c>
      <c r="C15" s="5" t="n">
        <v>-6727</v>
      </c>
    </row>
    <row r="16">
      <c r="A16" s="4" t="inlineStr">
        <is>
          <t>Prepaid and other assets</t>
        </is>
      </c>
      <c r="B16" s="5" t="n">
        <v>-136843</v>
      </c>
      <c r="C16" s="5" t="n">
        <v>-88469</v>
      </c>
    </row>
    <row r="17">
      <c r="A17" s="4" t="inlineStr">
        <is>
          <t>Accounts payable</t>
        </is>
      </c>
      <c r="B17" s="5" t="n">
        <v>100425</v>
      </c>
      <c r="C17" s="5" t="n">
        <v>1479</v>
      </c>
    </row>
    <row r="18">
      <c r="A18" s="4" t="inlineStr">
        <is>
          <t>Accrued expenses and other liabilities</t>
        </is>
      </c>
      <c r="B18" s="5" t="n">
        <v>-27780</v>
      </c>
      <c r="C18" s="5" t="n">
        <v>14113</v>
      </c>
    </row>
    <row r="19">
      <c r="A19" s="4" t="inlineStr">
        <is>
          <t>Deferred revenue</t>
        </is>
      </c>
      <c r="B19" s="5" t="n">
        <v>27736</v>
      </c>
      <c r="C19" s="5" t="n">
        <v>8008</v>
      </c>
    </row>
    <row r="20">
      <c r="A20" s="4" t="inlineStr">
        <is>
          <t>Net cash used in operating activities</t>
        </is>
      </c>
      <c r="B20" s="5" t="n">
        <v>-256409</v>
      </c>
      <c r="C20" s="5" t="n">
        <v>-185647</v>
      </c>
    </row>
    <row r="21">
      <c r="A21" s="3" t="inlineStr">
        <is>
          <t>Investing activities:</t>
        </is>
      </c>
    </row>
    <row r="22">
      <c r="A22" s="4" t="inlineStr">
        <is>
          <t>Payments for the costs of solar energy systems</t>
        </is>
      </c>
      <c r="B22" s="5" t="n">
        <v>-420630</v>
      </c>
      <c r="C22" s="5" t="n">
        <v>-357012</v>
      </c>
    </row>
    <row r="23">
      <c r="A23" s="4" t="inlineStr">
        <is>
          <t>Purchase of equity investment</t>
        </is>
      </c>
      <c r="B23" s="5" t="n">
        <v>-75000</v>
      </c>
      <c r="C23" s="5" t="n">
        <v>0</v>
      </c>
    </row>
    <row r="24">
      <c r="A24" s="4" t="inlineStr">
        <is>
          <t>Purchases of property and equipment, net</t>
        </is>
      </c>
      <c r="B24" s="5" t="n">
        <v>-6471</v>
      </c>
      <c r="C24" s="5" t="n">
        <v>-39</v>
      </c>
    </row>
    <row r="25">
      <c r="A25" s="4" t="inlineStr">
        <is>
          <t>Net cash used in investing activities</t>
        </is>
      </c>
      <c r="B25" s="5" t="n">
        <v>-502101</v>
      </c>
      <c r="C25" s="5" t="n">
        <v>-357051</v>
      </c>
    </row>
    <row r="26">
      <c r="A26" s="3" t="inlineStr">
        <is>
          <t>Financing activities:</t>
        </is>
      </c>
    </row>
    <row r="27">
      <c r="A27" s="4" t="inlineStr">
        <is>
          <t>Proceeds from line of credit</t>
        </is>
      </c>
      <c r="B27" s="5" t="n">
        <v>490000</v>
      </c>
      <c r="C27" s="5" t="n">
        <v>207694</v>
      </c>
    </row>
    <row r="28">
      <c r="A28" s="4" t="inlineStr">
        <is>
          <t>Repayment of line of credit</t>
        </is>
      </c>
      <c r="B28" s="5" t="n">
        <v>-231066</v>
      </c>
      <c r="C28" s="5" t="n">
        <v>-258160</v>
      </c>
    </row>
    <row r="29">
      <c r="A29" s="4" t="inlineStr">
        <is>
          <t>Proceeds from issuance of convertible senior notes, net of capped call transaction</t>
        </is>
      </c>
      <c r="B29" s="5" t="n">
        <v>0</v>
      </c>
      <c r="C29" s="5" t="n">
        <v>372000</v>
      </c>
    </row>
    <row r="30">
      <c r="A30" s="4" t="inlineStr">
        <is>
          <t>Payment of debt fees</t>
        </is>
      </c>
      <c r="B30" s="5" t="n">
        <v>-8571</v>
      </c>
      <c r="C30" s="5" t="n">
        <v>-15360</v>
      </c>
    </row>
    <row r="31">
      <c r="A31" s="4" t="inlineStr">
        <is>
          <t>Proceeds from pass-through financing and other obligations</t>
        </is>
      </c>
      <c r="B31" s="5" t="n">
        <v>1911</v>
      </c>
      <c r="C31" s="5" t="n">
        <v>2486</v>
      </c>
    </row>
    <row r="32">
      <c r="A32" s="4" t="inlineStr">
        <is>
          <t>Payment of finance lease obligations</t>
        </is>
      </c>
      <c r="B32" s="5" t="n">
        <v>-3299</v>
      </c>
      <c r="C32" s="5" t="n">
        <v>-3087</v>
      </c>
    </row>
    <row r="33">
      <c r="A33" s="4" t="inlineStr">
        <is>
          <t>Contributions received from noncontrolling interests and redeemable noncontrolling interests</t>
        </is>
      </c>
      <c r="B33" s="5" t="n">
        <v>230493</v>
      </c>
      <c r="C33" s="5" t="n">
        <v>247693</v>
      </c>
    </row>
    <row r="34">
      <c r="A34" s="4" t="inlineStr">
        <is>
          <t>Distributions paid to noncontrolling interests and redeemable noncontrolling interests</t>
        </is>
      </c>
      <c r="B34" s="5" t="n">
        <v>-51245</v>
      </c>
      <c r="C34" s="5" t="n">
        <v>-47913</v>
      </c>
    </row>
    <row r="35">
      <c r="A35" s="4" t="inlineStr">
        <is>
          <t>Acquisition of noncontrolling interest</t>
        </is>
      </c>
      <c r="B35" s="5" t="n">
        <v>-30173</v>
      </c>
      <c r="C35" s="5" t="n">
        <v>-4195</v>
      </c>
    </row>
    <row r="36">
      <c r="A36" s="4" t="inlineStr">
        <is>
          <t>Net proceeds related to stock-based award activities</t>
        </is>
      </c>
      <c r="B36" s="5" t="n">
        <v>2529</v>
      </c>
      <c r="C36" s="5" t="n">
        <v>8541</v>
      </c>
    </row>
    <row r="37">
      <c r="A37" s="4" t="inlineStr">
        <is>
          <t>Net cash provided by financing activities</t>
        </is>
      </c>
      <c r="B37" s="5" t="n">
        <v>770694</v>
      </c>
      <c r="C37" s="5" t="n">
        <v>647923</v>
      </c>
    </row>
    <row r="38">
      <c r="A38" s="4" t="inlineStr">
        <is>
          <t>Net change in cash and restricted cash</t>
        </is>
      </c>
      <c r="B38" s="5" t="n">
        <v>12184</v>
      </c>
      <c r="C38" s="5" t="n">
        <v>105225</v>
      </c>
    </row>
    <row r="39">
      <c r="A39" s="4" t="inlineStr">
        <is>
          <t>Cash and restricted cash, beginning of period</t>
        </is>
      </c>
      <c r="B39" s="5" t="n">
        <v>850431</v>
      </c>
      <c r="C39" s="5" t="n">
        <v>708208</v>
      </c>
    </row>
    <row r="40">
      <c r="A40" s="4" t="inlineStr">
        <is>
          <t>Cash and restricted cash, end of period</t>
        </is>
      </c>
      <c r="B40" s="5" t="n">
        <v>862615</v>
      </c>
      <c r="C40" s="5" t="n">
        <v>813433</v>
      </c>
    </row>
    <row r="41">
      <c r="A41" s="3" t="inlineStr">
        <is>
          <t>Supplemental disclosures of cash flow information</t>
        </is>
      </c>
    </row>
    <row r="42">
      <c r="A42" s="4" t="inlineStr">
        <is>
          <t>Cash paid for interest</t>
        </is>
      </c>
      <c r="B42" s="5" t="n">
        <v>68892</v>
      </c>
      <c r="C42" s="5" t="n">
        <v>55910</v>
      </c>
    </row>
    <row r="43">
      <c r="A43" s="4" t="inlineStr">
        <is>
          <t>Cash paid for income taxes</t>
        </is>
      </c>
      <c r="B43" s="5" t="n">
        <v>0</v>
      </c>
      <c r="C43" s="5" t="n">
        <v>0</v>
      </c>
    </row>
    <row r="44">
      <c r="A44" s="3" t="inlineStr">
        <is>
          <t>Supplemental disclosures of noncash investing and financing activities</t>
        </is>
      </c>
    </row>
    <row r="45">
      <c r="A45" s="4" t="inlineStr">
        <is>
          <t>Purchases of solar energy systems and property and equipment included in accounts payable and accrued expenses</t>
        </is>
      </c>
      <c r="B45" s="5" t="n">
        <v>47660</v>
      </c>
      <c r="C45" s="5" t="n">
        <v>60770</v>
      </c>
    </row>
    <row r="46">
      <c r="A46" s="4" t="inlineStr">
        <is>
          <t>Right-of-use assets obtained in exchange for new finance lease liabilities</t>
        </is>
      </c>
      <c r="B46" s="5" t="n">
        <v>4160</v>
      </c>
      <c r="C46" s="5" t="n">
        <v>1090</v>
      </c>
    </row>
    <row r="47">
      <c r="A47" s="4" t="inlineStr">
        <is>
          <t>Non-recourse debt</t>
        </is>
      </c>
    </row>
    <row r="48">
      <c r="A48" s="3" t="inlineStr">
        <is>
          <t>Financing activities:</t>
        </is>
      </c>
    </row>
    <row r="49">
      <c r="A49" s="4" t="inlineStr">
        <is>
          <t>Proceeds from issuance of non-recourse debt</t>
        </is>
      </c>
      <c r="B49" s="5" t="n">
        <v>453700</v>
      </c>
      <c r="C49" s="5" t="n">
        <v>431633</v>
      </c>
    </row>
    <row r="50">
      <c r="A50" s="4" t="inlineStr">
        <is>
          <t>Repayment of non-recourse debt</t>
        </is>
      </c>
      <c r="B50" s="6" t="n">
        <v>-83585</v>
      </c>
      <c r="C50" s="6" t="n">
        <v>-2934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Sunrun Inc. (“Sunrun” or the “Company”) was originally formed in 2007 as a California limited liability company and was converted into a Delaware corporation in 2008. The Company is engaged in the design, development, installation, sale, ownership and maintenance of residential solar energy systems (“Projects”) in the United States. Sunrun acquires customers directly and through relationships with various solar and strategic partners (“Partners”). The Projects are constructed either by Sunrun or by Sunrun’s Partners and are owned by the Company. Sunrun’s customers enter into an agreement to utilize the solar energy system (“Customer Agreement”) which typically has an initial term of 20 or 25 years. Sunrun monitors, maintains and insures the Projects. The Company also sells solar energy systems and products, such as panels and racking and solar leads generated to customers. The Company has formed various subsidiaries (“Funds”) to finance the development of Projects. These Funds, structured as limited liability companies, obtain financing from outside investors and purchase or lease Projects from Sunrun under master purchase or master lease agreements. The Company currently utilizes three legal structures in its investment Funds, which are referred to as: (i) pass-through financing obligations, (ii) partnership-flips and (iii) joint venture (“JV”) inverted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unaudit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or the year ended December 31, 2021. The results of the three months ended March 31, 2022 are not necessarily indicative of the results to be expected for the fiscal year ending December 31, 2022 or other future periods. The consolidated financial statements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 Reclassifications Certain prior period amounts have been reclassified to conform to current period presentation. Use of Estimates The preparation of the consolidated financial statements requires management to make estimates and assumptions that affect the amounts reported in the consolidated financial statements and accompanying notes. The Company regularly makes estimates and assumptions, including, but not limited to, revenue recognition constraints that result in variable consideration,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valuation and useful lives of intangible assets, the effective interest rate used to amortize pass-through financing obligations, the discount rate uses for operating and financing leases, the fair value of contingent consideration, the fair value of assets acquired and liabilities assumed in a business combination,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on various other assumptions believed to be reasonable. Actual results may differ from such estimates. 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Revenue from external customers (including, but not limited to homeowners) for each group of similar products and services is as follows (in thousands): Three Months Ended March 31, 2022 2021 Customer agreements $ 190,502 $ 157,830 Incentives 19,190 16,766 Customer agreements and incentives 209,692 174,596 Solar energy systems 199,999 89,050 Products 86,093 71,148 Solar energy systems and product sales 286,092 160,198 Total revenue $ 495,784 $ 334,794 Revenue from Customer Agreements includes payments by customers for the use of the system as well as utility and other rebates assigned by the customer to the Company in the Customer Agreement. Revenue from incentives includes revenue from the sale of commercial investment tax credits ("Commercial ITCs") and solar renewable energy credits (“SRECs”). Cash and Restricted Cash Restricted cash represents amounts related to obligations under certain financing transactions and future replacement of solar energy system components. The following table provides a reconciliation of cash and restricted cash reported within the consolidated balance sheets that sum to the total of the same such amounts shown in the consolidated statement of cash flows. Cash and restricted cash consists of the following (in thousands): Three Months Ended March 31, 2022 2021 Beginning of period: Cash $ 617,634 $ 519,965 Restricted cash, current and long-term 232,797 188,243 Total $ 850,431 $ 708,208 End of period: Cash $ 629,161 $ 649,493 Restricted cash, current and long-term 233,454 163,940 Total $ 862,615 $ 813,433 Accounts Receivable Accounts receivable consist of amounts due from customers, as well as state and utility rebates due from government agencies and utility companies. Under Customer Agreements, the customers typically assign incentive rebates to the Company. Accounts receivable, net, consists of the following (in thousands): March 31, 2022 December 31, 2021 Customer receivables $ 199,816 $ 147,371 Other receivables 12,249 9,701 Allowance for credit losses (11,516) (11,035) Total $ 200,549 $ 146,037 Goodwill Goodwill represents the excess of the purchase price over the fair value of assets acquired and liabilities assumed. Goodwill is reviewed for impairment at least annually or whenever events or changes in circumstances indicate that the carrying amount may be impaired. The Company has determined that it operates as one reporting unit and the Company’s goodwill is recorded at the enterprise level. The Company performs its annual impairment test of goodwill on October 1 of each fiscal year or whenever events or circumstances change or occur that would indicate that goodwill might be impaired. When assessing goodwill for impairment, the Company uses qualitative and if necessary, quantitative methods in accordance with FASB ASC Topic 350, Goodwill. The Company also considers its enterprise value and if necessary, discounted cash flow model, which involves assumptions and estimates, including the Company’s future financial performance, weighted average cost of capital and interpretation of currently enacted tax laws. Circumstances that could indicate impairment and require the Company to perform a quantitative impairment test include a significant decline in the Company’s financial results, a significant decline in the Company’s enterprise value relative to its net book value, a sustained decline in the Company's stock price, or an unanticipated change in competition or the Company’s market share and a significant change in the Company’s strategic plans. As of October 1, 2021, the Company concluded that the fair value of the Company exceeded its carrying value. Since December 31, 2021, the trading price of the Company’s common stock has declined. A sustained decrease in the trading price of the Company’s common stock is one of the qualitative factors to be considered as part of an impairment test when evaluating whether events or changes in circumstances may indicate that it is more likely than not that a potential goodwill impairment exists. The Company will continue monitoring the analysis of the qualitative and quantitative factors used as a basis for the goodwill impairment test during fiscal year 2022. Deferred Revenue When the Company receives consideration, or when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RECs which have not yet been delivered to the counterparty are recorded as deferred revenue. The opening balance of deferred revenue was $799.3 million as of December 31, 2020. Deferred revenue consists of the following (in thousands): March 31, 2022 December 31, 2021 Under Customer Agreements: Payments received, net $ 663,750 $ 645,439 Financing component balance 60,231 58,517 723,981 703,956 Under SREC contracts: Payments received, net 160,730 161,575 Financing component balance 9,247 8,080 169,977 169,655 Total $ 893,958 $ 873,611 During the three months ended March 31, 2022 and 2021, the Company recognized revenue of $20.4 million and $18.8 million, respectively, from amounts included in deferred revenue at the beginning of the respective periods. Revenue allocated to remaining performance obligations represents contracted revenue that has not yet been recognized and includes deferred revenue as well as amounts that will be invoiced and recognized as revenue in future periods. Contracted but not yet recognized revenue was approximately $16.1 billion as of March 31, 2022, of which the Company expects to recognize approximately 5% over the next 12 months. The annual recognition is not expected to vary significantly over the next 10 years as the vast majority of existing Customer Agreements have at least 10 years remaining, given that the average age of the Company's fleet of residential solar energy systems under Customer Agreements is less than five years due to the Company being formed in 2007 and having experienced significant growth in the last few years. The annual recognition on these existing contracts will gradually decline over the midpoint of the Customer Agreements over the following 10 years as the typical 20- or 25-year initial term expires on individual Customer Agreements. 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contingent consideration, and recourse and non-recourse debt. Revenue Recognition The Company recognizes revenue when control of goods or services is transferred to its customers, in an amount that reflects the consideration it expected to be entitled to in exchange for those goods or services. Customer agreements and incentives Customer agreements and incentives revenue is primarily comprised of revenue from Customer Agreements in which the Company provides continuous access to a functioning solar energy system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For Customer Agreements that include a fixed fee per month which entitles the customer to any and all electricity generated by the system, and for which the Company’s obligation is to provide continuous access to a functioning solar energy system, the Company recognizes revenue evenly over the time that it satisfies its performance obligations, which is over the initial term of the Customer Agreements. For Customer Agreements that charge a fixed price per kilowatt hour, and for which the Company’s obligation is the provision of electricity from a solar energy system, revenue is recognized based on the actual amount of power generated at rates specified under the contracts. Customer Agreements typically have an initial term of 20 or 25 years. After the initial contract term, Customer Agreements typically automatically renew on an annual basis. SREC revenue arises from the sale of environmental credits generated by solar energy systems and is generally recognized upon delivery of the SRECs to the counterparty or upon reporting of the electricity generation. For pass-through financing obligation Funds, the value attributable to the monetization of Commercial ITCs are recognized in the period a solar energy system is granted PTO - see Note 10 , Pass-Through Financing Obligations .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ing damage provisions under SREC contracts in the event minimum deliveries are not achieved.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revenue is recognized when the solar energy system passes inspection by the authority having jurisdiction, which inspection generally occurs after installation but prior to PTO, at which time the Company has met the performance obligation in the contract. For solar energy system sales that include delivery obligations up until interconnection to the local power grid with permission to operate, the Company recognizes revenue at PTO. Certain solar energy systems sold to customers include fees for extended warranty and maintenance services. These fees are recognized over the life of the service agreement. The Company’s installation Projects are typically completed in less than twelve months. Product sales consist of solar panels, racking systems, inverters, other solar energy products sold to resellers, roofing repair, and customer leads. Product sales revenue is recognized at the time when control is transferred, upon shipment, or as services are delivered. Customer lead revenue, included in product sales,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1) the depreciation of the cost of the solar energy systems, as reduced by amortization of deferred grants, (2) solar energy system operations, monitoring and maintenance costs including associated personnel costs, and (3)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 Recently Issued and Adopted Accounting Standards Accounting standards adopted effective January 1, 2022: In October 2021, the FASB issued ASU No. 2021-08, Business Combinations (Topic 805): Accounting for Contract Assets and Contract Liabilities from Contracts with Customers , which requires contract assets and contract liabilities acquired in a business combination to be recognized and measured in accordance with ASC Topic 606, Revenue from Contracts with Customers . This ASU is effective for interim and annual periods beginning after December 15, 2022 on a prospective basis, with early adoption permitted. Effective January 1, 2022, the Company early adopted ASU 2021-08 on a prospective basis. There was no impact to its consolidated financial statements. In May 2021, the FASB issued ASU No. 2021-04, Earnings Per Share (Topic 260), Debt— Modifications and Extinguishments (Subtopic 470-50), Compensation—Stock Compensation (Topic 718), and Derivatives and Hedging— Contracts in Entity’s Own Equity (Subtopic 815-40) , which requires issuers to account for modifications or exchanges of freestanding equity-classified written call options that remain equity classified after the modification or exchange based on the economic substance of the modification or exchange. The Company adopted ASU 2021-04 effective January 1, 2022, and there was no impact to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10:09Z</dcterms:created>
  <dcterms:modified xmlns:dcterms="http://purl.org/dc/terms/" xmlns:xsi="http://www.w3.org/2001/XMLSchema-instance" xsi:type="dcterms:W3CDTF">2022-05-04T20:10:09Z</dcterms:modified>
</cp:coreProperties>
</file>